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Notes Payable and Credit Agreem" sheetId="13" state="visible" r:id="rId13"/>
    <sheet xmlns:r="http://schemas.openxmlformats.org/officeDocument/2006/relationships" name="Fair Value Measurement" sheetId="14" state="visible" r:id="rId14"/>
    <sheet xmlns:r="http://schemas.openxmlformats.org/officeDocument/2006/relationships" name="Income Taxes" sheetId="15" state="visible" r:id="rId15"/>
    <sheet xmlns:r="http://schemas.openxmlformats.org/officeDocument/2006/relationships" name="Commitments and Contingencies_ " sheetId="16" state="visible" r:id="rId16"/>
    <sheet xmlns:r="http://schemas.openxmlformats.org/officeDocument/2006/relationships" name="Balance Sheet Detail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Acquisitions (Tables)" sheetId="20" state="visible" r:id="rId20"/>
    <sheet xmlns:r="http://schemas.openxmlformats.org/officeDocument/2006/relationships" name="Net Income Per Common Share (Ta" sheetId="21" state="visible" r:id="rId21"/>
    <sheet xmlns:r="http://schemas.openxmlformats.org/officeDocument/2006/relationships" name="Segment Information (Tables)" sheetId="22" state="visible" r:id="rId22"/>
    <sheet xmlns:r="http://schemas.openxmlformats.org/officeDocument/2006/relationships" name="Fair Value Measurement (Tables)" sheetId="23" state="visible" r:id="rId23"/>
    <sheet xmlns:r="http://schemas.openxmlformats.org/officeDocument/2006/relationships" name="Balance Sheet Details (Tables)" sheetId="24" state="visible" r:id="rId24"/>
    <sheet xmlns:r="http://schemas.openxmlformats.org/officeDocument/2006/relationships" name="Basis of Presentation - Reconci" sheetId="25" state="visible" r:id="rId25"/>
    <sheet xmlns:r="http://schemas.openxmlformats.org/officeDocument/2006/relationships" name="Basis of Presentation - Recon_2" sheetId="26" state="visible" r:id="rId26"/>
    <sheet xmlns:r="http://schemas.openxmlformats.org/officeDocument/2006/relationships" name="Acquisitions - Narrative (Detai" sheetId="27" state="visible" r:id="rId27"/>
    <sheet xmlns:r="http://schemas.openxmlformats.org/officeDocument/2006/relationships" name="Acquisitions - Schedule of Inta" sheetId="28" state="visible" r:id="rId28"/>
    <sheet xmlns:r="http://schemas.openxmlformats.org/officeDocument/2006/relationships" name="Acquisitions - Schedule of Pro " sheetId="29" state="visible" r:id="rId29"/>
    <sheet xmlns:r="http://schemas.openxmlformats.org/officeDocument/2006/relationships" name="Revenue Recognition (Details)" sheetId="30" state="visible" r:id="rId30"/>
    <sheet xmlns:r="http://schemas.openxmlformats.org/officeDocument/2006/relationships" name="Net Income Per Common Share (De" sheetId="31" state="visible" r:id="rId31"/>
    <sheet xmlns:r="http://schemas.openxmlformats.org/officeDocument/2006/relationships" name="Segment Information - Narrative" sheetId="32" state="visible" r:id="rId32"/>
    <sheet xmlns:r="http://schemas.openxmlformats.org/officeDocument/2006/relationships" name="Segment Information - Reconcili" sheetId="33" state="visible" r:id="rId33"/>
    <sheet xmlns:r="http://schemas.openxmlformats.org/officeDocument/2006/relationships" name="Segment Information - Disaggreg" sheetId="34" state="visible" r:id="rId34"/>
    <sheet xmlns:r="http://schemas.openxmlformats.org/officeDocument/2006/relationships" name="Segment Information - Summary o" sheetId="35" state="visible" r:id="rId35"/>
    <sheet xmlns:r="http://schemas.openxmlformats.org/officeDocument/2006/relationships" name="Notes Payable and Credit Agre_2" sheetId="36" state="visible" r:id="rId36"/>
    <sheet xmlns:r="http://schemas.openxmlformats.org/officeDocument/2006/relationships" name="Fair Value Measurement - Narrat" sheetId="37" state="visible" r:id="rId37"/>
    <sheet xmlns:r="http://schemas.openxmlformats.org/officeDocument/2006/relationships" name="Fair Value Measurement - Financ" sheetId="38" state="visible" r:id="rId38"/>
    <sheet xmlns:r="http://schemas.openxmlformats.org/officeDocument/2006/relationships" name="Fair Value Measurement - Reconc" sheetId="39" state="visible" r:id="rId39"/>
    <sheet xmlns:r="http://schemas.openxmlformats.org/officeDocument/2006/relationships" name="Fair Value Measurement - Fair V" sheetId="40" state="visible" r:id="rId40"/>
    <sheet xmlns:r="http://schemas.openxmlformats.org/officeDocument/2006/relationships" name="Income Taxes (Details)" sheetId="41" state="visible" r:id="rId41"/>
    <sheet xmlns:r="http://schemas.openxmlformats.org/officeDocument/2006/relationships" name="Commitments and Contingencies_2" sheetId="42" state="visible" r:id="rId42"/>
    <sheet xmlns:r="http://schemas.openxmlformats.org/officeDocument/2006/relationships" name="Balance Sheet Details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6753</t>
        </is>
      </c>
    </row>
    <row r="9">
      <c r="A9" s="4" t="inlineStr">
        <is>
          <t>Entity Registrant Name</t>
        </is>
      </c>
      <c r="B9" s="4" t="inlineStr">
        <is>
          <t>AMN HEALTHCARE SERVICES, INC.</t>
        </is>
      </c>
    </row>
    <row r="10">
      <c r="A10" s="4" t="inlineStr">
        <is>
          <t>Entity Incorporation, State or Country Code</t>
        </is>
      </c>
      <c r="B10" s="4" t="inlineStr">
        <is>
          <t>DE</t>
        </is>
      </c>
    </row>
    <row r="11">
      <c r="A11" s="4" t="inlineStr">
        <is>
          <t>Entity Tax Identification Number</t>
        </is>
      </c>
      <c r="B11" s="4" t="inlineStr">
        <is>
          <t>06-1500476</t>
        </is>
      </c>
    </row>
    <row r="12">
      <c r="A12" s="4" t="inlineStr">
        <is>
          <t>Entity Address, Address Line One</t>
        </is>
      </c>
      <c r="B12" s="4" t="inlineStr">
        <is>
          <t>8840 Cypress Waters Boulevard</t>
        </is>
      </c>
    </row>
    <row r="13">
      <c r="A13" s="4" t="inlineStr">
        <is>
          <t>Entity Address, Address Line Two</t>
        </is>
      </c>
      <c r="B13" s="4" t="inlineStr">
        <is>
          <t>Suite 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019</t>
        </is>
      </c>
    </row>
    <row r="17">
      <c r="A17" s="4" t="inlineStr">
        <is>
          <t>City Area Code</t>
        </is>
      </c>
      <c r="B17" s="4" t="inlineStr">
        <is>
          <t>866</t>
        </is>
      </c>
    </row>
    <row r="18">
      <c r="A18" s="4" t="inlineStr">
        <is>
          <t>Local Phone Number</t>
        </is>
      </c>
      <c r="B18" s="4" t="inlineStr">
        <is>
          <t>871-8519</t>
        </is>
      </c>
    </row>
    <row r="19">
      <c r="A19" s="4" t="inlineStr">
        <is>
          <t>Title of 12(b) Security</t>
        </is>
      </c>
      <c r="B19" s="4" t="inlineStr">
        <is>
          <t>Common Stock, $0.01 par value</t>
        </is>
      </c>
    </row>
    <row r="20">
      <c r="A20" s="4" t="inlineStr">
        <is>
          <t>Trading Symbol</t>
        </is>
      </c>
      <c r="B20" s="4" t="inlineStr">
        <is>
          <t>AM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excluding treasury shares)</t>
        </is>
      </c>
      <c r="C28" s="5" t="n">
        <v>47262560</v>
      </c>
    </row>
    <row r="29">
      <c r="A29" s="4" t="inlineStr">
        <is>
          <t>Entity Central Index Key</t>
        </is>
      </c>
      <c r="B29" s="4" t="inlineStr">
        <is>
          <t>000114275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Revenue primarily consists of fees earned from the temporary staffing and permanent placement of healthcare professionals, executives, and leaders (clinical and operational). The Company also generates revenue from its software as a service (“SaaS”)-based technologies, including vendor management systems and scheduling software, and outsourced workforce services, including language interpretation and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outsourced workforce services is recognized as the services are rendered. Depending on the arrangement, the Company’s SaaS-based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During the six months ended June 30, 2021 and 2020, previously deferred revenue recognized as revenue was $9,672 and $10,371, respectively.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Note (5), “Segment Information,” for additional information regarding the Company’s revenue disaggregated by service ty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Three Months Ended June 30, Six Months Ended June 30, 2021 2020 2021 2020 Net income $ 66,770 $ 22,325 $ 137,148 $ 35,290 Net income per common share - basic $ 1.40 $ 0.47 $ 2.88 $ 0.74 Net income per common share - diluted $ 1.39 $ 0.47 $ 2.86 $ 0.74 Weighted average common shares outstanding - basic 47,659 47,383 47,629 47,371 Plus dilutive effect of potential common shares 360 179 347 252 Weighted average common shares outstanding - diluted 48,019 47,562 47,976 47,623 Share-based awards to purchase 4 and 24 shares of common stock were not included in the above calculation of diluted net income per common share for the three and six months ended June 30, 2021, respectively, because the effect of these instruments was anti-dilutive. Share-based awards to purchase 189 and 62 shares of common stock were not included in the above calculation of diluted net income per common share for the three and six months ended June 30, 2020, respectively, because the effect of these instruments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rapid response nurse staffing and labor disruption, allied staffing, local staffing, and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workforce optimization, recruitment process outsourcing, telehealth, credentialing, and flex pool management and other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21 2020 2021 2020 Revenue Nurse and allied solutions $ 624,485 $ 444,464 $ 1,281,146 $ 868,810 Physician and leadership solutions 139,104 108,622 279,860 246,464 Technology and workforce solutions 93,856 55,265 182,384 95,538 $ 857,445 $ 608,351 $ 1,743,390 $ 1,210,812 Segment operating income Nurse and allied solutions $ 89,674 $ 61,175 $ 191,204 $ 120,783 Physician and leadership solutions 21,849 15,325 43,065 29,894 Technology and workforce solutions 42,653 21,839 84,742 37,134 154,176 98,339 319,011 187,811 Unallocated corporate overhead 23,627 31,165 51,048 59,733 Depreciation and amortization 24,740 22,071 47,994 42,160 Depreciation (included in cost of revenue) 616 355 1,087 500 Share-based compensation 6,019 6,347 15,306 11,274 Interest expense, net, and other 10,111 11,443 19,055 22,497 Income before income taxes $ 89,063 $ 26,958 $ 184,521 $ 51,647 The following tables present the Company’s revenue disaggregated by service type. Certain prior period amounts have been reclassified to conform with current period presentation. These reclassifications have no impact on total revenue by reportable segment. Three Months Ended June 30, 2021 Nurse and Allied Solutions Physician and Leadership Solutions Technology and Workforce Solutions Total Temporary staffing $ 624,485 $ 121,752 $ — $ 746,237 Permanent placement — 17,352 — 17,352 Outsourced workforce — — 55,186 55,186 SaaS-based technologies — — 38,670 38,670 Total revenue $ 624,485 $ 139,104 $ 93,856 $ 857,445 Three Months Ended June 30, 2020 Nurse and Allied Solutions Physician and Leadership Solutions Technology and Workforce Solutions Total Temporary staffing $ 444,464 $ 95,701 $ — $ 540,165 Permanent placement — 12,921 — 12,921 Outsourced workforce — — 31,866 31,866 SaaS-based technologies — — 23,399 23,399 Total revenue $ 444,464 $ 108,622 $ 55,265 $ 608,351 Six Months Ended June 30, 2021 Nurse and Allied Solutions Physician and Leadership Solutions Technology and Workforce Solutions Total Temporary staffing $ 1,281,146 $ 246,966 $ — $ 1,528,112 Permanent placement — 32,894 — 32,894 Outsourced workforce — — 105,793 105,793 SaaS-based technologies — — 76,591 76,591 Total revenue $ 1,281,146 $ 279,860 $ 182,384 $ 1,743,390 Six Months Ended June 30, 2020 Nurse and Allied Solutions Physician and Leadership Solutions Technology and Workforce Solutions Total Temporary staffing $ 868,810 $ 215,297 $ — $ 1,084,107 Permanent placement — 31,167 — 31,167 Outsourced workforce — — 49,546 49,546 SaaS-based technologies — — 45,992 45,992 Total revenue $ 868,810 $ 246,464 $ 95,538 $ 1,210,812 The following table summarizes the activity related to the carrying value of goodwill by reportable segment: Nurse and Allied Solutions Physician and Leadership Solutions Technology and Workforce Solutions Total Balance, January 1, 2021 $ 339,015 $ 152,800 $ 372,670 $ 864,485 Goodwill adjustment for Stratus Video acquisition — — 663 663 Goodwill from Synzi and SnapMD acquisition — — 27,726 27,726 Balance, June 30, 2021 $ 339,015 $ 152,800 $ 401,059 $ 892,874 Accumulated impairment loss as of December 31, 2020 and June 30, 2021 $ 154,444 $ 60,495 $ — $ 214,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redit Agreement</t>
        </is>
      </c>
      <c r="B1" s="2" t="inlineStr">
        <is>
          <t>6 Months Ended</t>
        </is>
      </c>
    </row>
    <row r="2">
      <c r="B2" s="2" t="inlineStr">
        <is>
          <t>Jun. 30, 2021</t>
        </is>
      </c>
    </row>
    <row r="3">
      <c r="A3" s="3" t="inlineStr">
        <is>
          <t>Debt Disclosure [Abstract]</t>
        </is>
      </c>
    </row>
    <row r="4">
      <c r="A4" s="4" t="inlineStr">
        <is>
          <t>Notes Payable and Credit Agreement</t>
        </is>
      </c>
      <c r="B4" s="4" t="inlineStr">
        <is>
          <t>NOTES PAYABLE AND CREDIT AGREEMENTOn February 9, 2018, the Company entered into the New Credit Agreement with several lenders to provide for the $400,000 Senior Credit Facility to replace its then-existing credit facilities. On June 14, 2019, the Company entered into the first amendment to the New Credit Agreement (the “First Amendment”) to provide for, among other things, a $150,000 secured term loan credit facility (the “Term Loan”). The Company fully repaid all amounts under the Term Loan in 2019. On February 14, 2020, the Company entered into the second amendment to the New Credit Agreement (the “Second Amendment”) to provide for, among other things, a $250,000 secured term loan credit facility (the “Additional Term Loan”). The Second Amendment (together with the New Credit Agreement and the First Amendment, collectively, the “Amended Credit Agreement”) extended the maturity date of the Senior Credit Facility to be coterminous with the Additional Term Loan. The Company used the proceeds from the Additional Term Loan, together with a drawdown of a portion of the Senior Credit Facility, to complete its acquisition of Stratus Video as more fully described in Note (2), “Acquisitions.” The Company repaid its outstanding indebtedness under the Additional Term Loan in the first quarter of 2021. The maturity date of the Senior Credit Facility is February 14,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Fair Value Measurement” of the 2020 Annual Report. The Company has not changed the valuation techniques or inputs it uses for its fair value measurement during the six months ended June 30, 2021.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55,353 commercial paper issued and outstanding as of June 30, 2021, $12,507 had original maturities greater than three months, which were considered available-for-sale securities. As of December 31, 2020, the Company had $58,345 commercial paper issued and outstanding, of which $25,196 had original maturities greater than three months and were considered available-for-sale securities. The Company’s contingent consideration liabilities associated with acquisition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 following tables present information about the above-referenced assets and liabilities and indicate the fair value hierarchy of the valuation techniques utilized to determine such fair value: Fair Value Measurements as of June 30, 2021 Total Quoted Prices in Significant Other Observable Inputs Significant Unobservable Inputs Money market funds $ 2,198 $ 2,198 $ — $ — Deferred compensation (112,342) (112,342) — — Commercial paper 55,353 — 55,353 — Fair Value Measurements as of December 31, 2020 Total Quoted Prices in Significant Other Observable Inputs Significant Unobservable Inputs Money market funds $ 2,198 $ 2,198 $ — $ — Deferred compensation (97,184) (97,184) — — Commercial paper 58,345 — 58,345 — Acquisition contingent consideration liabilities (8,000) — — (8,000) Level 3 Information The following tables set forth a reconciliation of changes in the fair value of contingent consideration liabilities classified as Level 3 in the fair value hierarchy: 2021 2020 Balance as of April 1, $ — $ (3,300) Change in fair value of contingent consideration liability from b4health acquisition — (4,800) Balance as of June 30, $ — $ (8,100) 2021 2020 Balance as of January 1, $ (8,000) $ (23,100) Settlement of Advanced contingent consideration liability for year ended December 31, 2019 — 20,000 Settlement of b4health contingent consideration liability for year ended December 31, 2020 8,000 — Change in fair value of contingent consideration liability from b4health acquisition — (5,000) Balance as of June 30, $ — $ (8,100)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The Company recognizes changes to the fair value of its equity investment in interest expense, net, and other in the condensed consolidated statements of comprehensive income. The balance of the equity investment classified as Level 2 in the fair value hierarchy was $17,220 and $15,449 as of June 30, 2021 and December 31, 2020, respectively. There were no triggering events identified, no indication of impairment of the Company’s goodwill, indefinite-lived intangible assets, long-lived assets, or equity investments, and no impairment charges recorded during the six months ended June 30, 2021 and 2020.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0 Annual Report. As of June 30, 2021 As of December 31, 2020 Carrying Estimated Carrying Estimated 2027 Notes $ 500,000 $ 519,375 $ 500,000 $ 521,250 2029 Notes 350,000 352,625 350,000 35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is subject to taxation in the U.S. and various states and foreign jurisdictions. With few exceptions, as of June 30, 2021, the Company is no longer subject to state, local or foreign examinations by tax authorities for tax years before 2011, and the Company is no longer subject to U.S. federal income or payroll tax examinations for tax years before 2017. Notwithstanding the foregoing, the Company could adjust its provision for income taxes and contingent tax liability based on future developments. CARES Act On March 27, 2020, the Coronavirus Aid, Relief, and Economic Security Act (the “CARES Act”) was enacted and signed into law in response to the COVID-19 pandemic. Among other things, the CARES Act contains significant business tax provisions, including a deferral of payment of employer payroll taxes and an employer retention credit for employer payroll taxes. The Company has deferred payment of the employer’s share of payroll taxes of $48,249, which is included in accrued compensation and benefits and other long-term liabilities in the consolidated balance sheet as of June 30, 2021, with half of such taxes to be paid by the end of 2021 and the other half to be paid by the end of 2022. The Company has claimed an employee retention employment tax credit of $1,2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egal Proceedings</t>
        </is>
      </c>
      <c r="B1" s="2" t="inlineStr">
        <is>
          <t>6 Months Ended</t>
        </is>
      </c>
    </row>
    <row r="2">
      <c r="B2" s="2" t="inlineStr">
        <is>
          <t>Jun. 30, 2021</t>
        </is>
      </c>
    </row>
    <row r="3">
      <c r="A3" s="3" t="inlineStr">
        <is>
          <t>Commitments and Contingencies Disclosure [Abstract]</t>
        </is>
      </c>
    </row>
    <row r="4">
      <c r="A4" s="4" t="inlineStr">
        <is>
          <t>Commitments and Contingencies: Legal Proceedings</t>
        </is>
      </c>
      <c r="B4" s="4" t="inlineStr">
        <is>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certain expense reimbursements should be considered wages and included in the regular rate of pay for purposes of calculating overtime rates. On May 26, 2016, former travel nurse Verna Maxwell Clarke filed a complaint against AMN Services, LLC, in California Superior Court in Los Angeles County. The Company removed the case to the United States District Court for the Central District of California (Case No. 2:16-cv-04132-DSF-KS) (the “Clarke Matter”). The complaint asserts that, due to the Company’s per diem adjustment practices, traveling nurses’ per diem benefits should be included in their regular rate of pay for the purposes of calculating their overtime compensation. On June 26, 2018, the district court denied the plaintiffs’ Motion for Summary Judgment in its entirety, and granted the Company’s Motion for Summary Judgment with respect to the Plaintiffs’ per diem and overtime claims. The plaintiffs filed an appeal of the judgment relating to the per diem claims with the Ninth Circuit Court of Appeals (the “Ninth Circuit”). On February 8, 2021, a three-judge panel of the Ninth Circuit issued an opinion that reversed the district court’s granting of the Company’s Motion for Summary Judgment and remanded the matter to the district court instructing the district to enter partial summary judgment in favor of the Plaintiffs. On May 7, 2021, the Ninth Circuit issued an order denying the Company’s petition for rehearing. The Company will continue to defend the lawsuit vigorously and intends to seek to appeal the Ninth Circuit’s decision to the United States Supreme Court, although there is no certainty that the Supreme Court will consider the appeal. On May 2, 2019, former travel nurse Sara Woehrle filed a complaint against AMN Services, LLC, and Providence Health System – Southern California in California Superior Court in Los Angeles County. The Company removed the case to the United States District Court for the Central District of California (Case No. 2:19-cv-05282 DSF-KS). The complaint asserts that, due to the Company’s per diem adjustment practices, traveling nurses’ per diem benefits should be included in their regular rate of pay for the purposes of calculating their overtime compensation. The Complaint also alleges that the putative class members were denied required meal periods, denied proper overtime compensation, were not compensated for all time worked, including reporting time and training time, and received non-compliant wage statements. The Company believes that its wage and hour practices, including those associated with the cases described above, conform with the applicable law in all material respects. However, because of the February 2021 ruling by the Ninth Circuit in the Clarke Matter and the inherent uncertainty of litigation, the Company is not able to reasonably predict if any matter will be resolved in a manner that is materially adverse to the Company, and accordingly, it recorded an increase to its accruals established in connection with the matters described above amounting to $20,000 during the fourth quarter of 2020. While the Company continues to believe that it has meritorious defenses against the suits described above, the ultimate resolution of these matters could result in a loss of up to $15,000, excluding interest and penalties, in excess of the amounts currently accrued. For all other matters, the Company is unable to currently estimate the possible loss or range of loss beyond the amounts already accrued. Loss contingencies accrued as of June 30, 2021 are included in accounts payable and accrued expenses and other long-term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Related Disclosures [Abstract]</t>
        </is>
      </c>
    </row>
    <row r="4">
      <c r="A4" s="4" t="inlineStr">
        <is>
          <t>Balance Sheet Details</t>
        </is>
      </c>
      <c r="B4" s="4" t="inlineStr">
        <is>
          <t xml:space="preserve">BALANCE SHEET DETAILS The consolidated balance sheets detail is as follows: June 30, 2021 December 31, 2020 Other current assets: Restricted cash and cash equivalents $ 19,854 $ 18,626 Income taxes receivable 1,800 6,591 Other 12,386 15,592 Other current assets $ 34,040 $ 40,809 Fixed assets: Furniture and equipment $ 52,024 $ 47,355 Software 239,660 220,971 Leasehold improvements 9,602 9,600 301,286 277,926 Accumulated depreciation (179,799) (161,752) Fixed assets, net $ 121,487 $ 116,174 Other assets: Life insurance cash surrender value $ 107,360 $ 98,161 Other 38,103 36,959 Other assets $ 145,463 $ 135,120 Accounts payable and accrued expenses: Trade accounts payable $ 55,608 $ 28,089 Subcontractor payable 136,983 79,364 Accrued expenses 45,113 37,849 Loss contingencies 10,746 7,613 Professional liability reserve 6,498 8,897 Other 5,946 6,069 Accounts payable and accrued expenses $ 260,894 $ 167,881 Accrued compensation and benefits: Accrued payroll $ 100,080 $ 59,721 Accrued bonuses and commissions 49,969 34,514 Accrued travel expense 2,434 1,998 Health insurance reserve 6,011 5,590 Workers compensation reserve 10,774 10,244 Deferred compensation 112,342 97,184 Other 6,585 4,163 Accrued compensation and benefits $ 288,195 $ 213,414 Other long-term liabilities: Workers compensation reserve $ 21,911 $ 20,930 Professional liability reserve 30,343 31,997 Unrecognized tax benefits 5,365 5,447 Other 49,239 49,533 Other long-term liabilities $ 106,858 $ 107,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t>
        </is>
      </c>
      <c r="B4" s="4" t="inlineStr">
        <is>
          <t>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contingent consideration liabilities associated with acquisitions, and income taxes. Actual results could differ from those estimates under different assumptions or conditions. The impact of the novel coronavirus (COVID-19) pandemic did not have a material effect on the Company’s estimates as of June 30, 2021.</t>
        </is>
      </c>
    </row>
    <row r="5">
      <c r="A5" s="4" t="inlineStr">
        <is>
          <t>Recently Adopted Accounting Pronouncements</t>
        </is>
      </c>
      <c r="B5" s="4" t="inlineStr">
        <is>
          <t>Recently Adopted Accounting Pronouncements In December 2019, the Financial Accounting Standards Board (“FASB”) issued Accounting Standard Update (“ASU”) 2019-12, “Simplifying the Accounting for Income Taxes.” The standard is expected to reduce cost and complexity related to accounting for income taxes. The new guidance eliminates certain exceptions and clarifies and amends existing guidance to promote consistent application among reporting entities. Depending on the amended guidance within this standard, adoption is to be applied on a retrospective, modified retrospective or prospective basis. The Company adopted this standard effective January 1, 2021, and the adoption did not have a material effect on the Company’s consolidated financial statements. In January 2020, the FASB issued ASU 2020-01, “Clarifying the Interactions between Topic 321, Topic 323, and Topic 815.” The new guidance clarifies the interactions between accounting standards that apply to equity investments without readily determinable fair values. Specifically, it addresses the accounting for the transition into and out of the equity method. The Company adopted this standard effective January 1, 2021 on a prospective basis, and the adoption did not have a material effect on the Company’s consolidated financial statements.</t>
        </is>
      </c>
    </row>
    <row r="6">
      <c r="A6" s="4" t="inlineStr">
        <is>
          <t>Cash, Cash Equivalents and Restricted Cash</t>
        </is>
      </c>
      <c r="B6" s="4" t="inlineStr">
        <is>
          <t>Cash, Cash Equivalents and Restricted Cash The Company considers all highly liquid investments with an original maturity of three months or less to be cash equivalents. Cash and cash equivalents include currency on hand, deposits with financial institutions and highly liqui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7), “Fair Value Measurement” for additional information.</t>
        </is>
      </c>
    </row>
    <row r="7">
      <c r="A7" s="4" t="inlineStr">
        <is>
          <t>Accounts Receivable</t>
        </is>
      </c>
      <c r="B7" s="4" t="inlineStr">
        <is>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is>
      </c>
    </row>
    <row r="8">
      <c r="A8" s="4" t="inlineStr">
        <is>
          <t>Revenue Recognition</t>
        </is>
      </c>
      <c r="B8" s="4" t="inlineStr">
        <is>
          <t>Revenue primarily consists of fees earned from the temporary staffing and permanent placement of healthcare professionals, executives, and leaders (clinical and operational). The Company also generates revenue from its software as a service (“SaaS”)-based technologies, including vendor management systems and scheduling software, and outsourced workforce services, including language interpretation and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outsourced workforce services is recognized as the services are rendered. Depending on the arrangement, the Company’s SaaS-based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During the six months ended June 30, 2021 and 2020, previously deferred revenue recognized as revenue was $9,672 and $10,371, respectively.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9">
      <c r="A9" s="4" t="inlineStr">
        <is>
          <t>Net Income per Common Share</t>
        </is>
      </c>
      <c r="B9" s="4" t="inlineStr">
        <is>
          <t>Basic net income per common share is calculated by dividing net income by the weighted average number of common shares outstanding during the reporting period.</t>
        </is>
      </c>
    </row>
    <row r="10">
      <c r="A10" s="4" t="inlineStr">
        <is>
          <t>Segment Information</t>
        </is>
      </c>
      <c r="B10" s="4" t="inlineStr">
        <is>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is>
      </c>
    </row>
    <row r="11">
      <c r="A11" s="4" t="inlineStr">
        <is>
          <t>Fair Value of Assets and Liabilities</t>
        </is>
      </c>
      <c r="B11" s="4" t="inlineStr">
        <is>
          <t xml:space="preserve">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55,353 commercial paper issued and outstanding as of June 30, 2021, $12,507 had original maturities greater than three months, which were considered available-for-sale securities. As of December 31, 2020, the Company had $58,345 commercial paper issued and outstanding, of which $25,196 had original maturities greater than three months and were considered available-for-sale securities. The Company’s contingent consideration liabilities associated with acquisition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0 Annual Report. As of June 30, 2021 As of December 31, 2020 Carrying Estimated Carrying Estimated 2027 Notes $ 500,000 $ 519,375 $ 500,000 $ 521,250 2029 Notes 350,000 352,625 350,000 35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Reconciliation of Cash, Cash Equivalents and Restricted Cash</t>
        </is>
      </c>
      <c r="B4" s="4" t="inlineStr">
        <is>
          <t xml:space="preserve">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21 December 31, 2020 Cash and cash equivalents $ 139,494 $ 29,213 Restricted cash and cash equivalents (included in other current assets) 19,854 18,626 Restricted cash, cash equivalents and investments 63,441 61,347 Total cash, cash equivalents and restricted cash and investments 222,789 109,186 Less restricted investments (12,507) (25,196) Total cash, cash equivalents and restricted cash $ 210,282 $ 83,990 </t>
        </is>
      </c>
    </row>
    <row r="5">
      <c r="A5" s="4" t="inlineStr">
        <is>
          <t>Reconciliation of Activity in Allowance for Credit Losses for Accounts Receivable</t>
        </is>
      </c>
      <c r="B5" s="4" t="inlineStr">
        <is>
          <t xml:space="preserve">The following table provides a reconciliation of activity in the allowance for credit losses for accounts receivable: 2021 2020 Balance as of January 1, $ 7,043 $ 3,332 Adoption of the credit loss standard, cumulative-effect adjustment to retained earnings — 1,334 Provision for expected credit losses (1,213) 4,889 Amounts written off charged against the allowance (317) (1,023) Balance as of June 30, $ 5,513 $ 8,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9494</v>
      </c>
      <c r="C3" s="6" t="n">
        <v>29213</v>
      </c>
    </row>
    <row r="4">
      <c r="A4" s="4" t="inlineStr">
        <is>
          <t>Accounts receivable, net of allowances of $5,513 and $7,043 at June 30, 2021 and December 31, 2020, respectively</t>
        </is>
      </c>
      <c r="B4" s="5" t="n">
        <v>468299</v>
      </c>
      <c r="C4" s="5" t="n">
        <v>376099</v>
      </c>
    </row>
    <row r="5">
      <c r="A5" s="4" t="inlineStr">
        <is>
          <t>Accounts receivable, subcontractor</t>
        </is>
      </c>
      <c r="B5" s="5" t="n">
        <v>130409</v>
      </c>
      <c r="C5" s="5" t="n">
        <v>73985</v>
      </c>
    </row>
    <row r="6">
      <c r="A6" s="4" t="inlineStr">
        <is>
          <t>Prepaid expenses</t>
        </is>
      </c>
      <c r="B6" s="5" t="n">
        <v>17861</v>
      </c>
      <c r="C6" s="5" t="n">
        <v>13629</v>
      </c>
    </row>
    <row r="7">
      <c r="A7" s="4" t="inlineStr">
        <is>
          <t>Other current assets</t>
        </is>
      </c>
      <c r="B7" s="5" t="n">
        <v>34040</v>
      </c>
      <c r="C7" s="5" t="n">
        <v>40809</v>
      </c>
    </row>
    <row r="8">
      <c r="A8" s="4" t="inlineStr">
        <is>
          <t>Total current assets</t>
        </is>
      </c>
      <c r="B8" s="5" t="n">
        <v>790103</v>
      </c>
      <c r="C8" s="5" t="n">
        <v>533735</v>
      </c>
    </row>
    <row r="9">
      <c r="A9" s="4" t="inlineStr">
        <is>
          <t>Restricted cash, cash equivalents and investments</t>
        </is>
      </c>
      <c r="B9" s="5" t="n">
        <v>63441</v>
      </c>
      <c r="C9" s="5" t="n">
        <v>61347</v>
      </c>
    </row>
    <row r="10">
      <c r="A10" s="4" t="inlineStr">
        <is>
          <t>Fixed assets, net of accumulated depreciation of $179,799 and $161,752 at June 30, 2021 and December 31, 2020, respectively</t>
        </is>
      </c>
      <c r="B10" s="5" t="n">
        <v>121487</v>
      </c>
      <c r="C10" s="5" t="n">
        <v>116174</v>
      </c>
    </row>
    <row r="11">
      <c r="A11" s="4" t="inlineStr">
        <is>
          <t>Operating lease right-of-use assets</t>
        </is>
      </c>
      <c r="B11" s="5" t="n">
        <v>72641</v>
      </c>
      <c r="C11" s="5" t="n">
        <v>77735</v>
      </c>
    </row>
    <row r="12">
      <c r="A12" s="4" t="inlineStr">
        <is>
          <t>Other assets</t>
        </is>
      </c>
      <c r="B12" s="5" t="n">
        <v>145463</v>
      </c>
      <c r="C12" s="5" t="n">
        <v>135120</v>
      </c>
    </row>
    <row r="13">
      <c r="A13" s="4" t="inlineStr">
        <is>
          <t>Goodwill</t>
        </is>
      </c>
      <c r="B13" s="5" t="n">
        <v>892874</v>
      </c>
      <c r="C13" s="5" t="n">
        <v>864485</v>
      </c>
    </row>
    <row r="14">
      <c r="A14" s="4" t="inlineStr">
        <is>
          <t>Intangible assets, net of accumulated amortization of $246,242 and $215,234 at June 30, 2021 and December 31, 2020, respectively</t>
        </is>
      </c>
      <c r="B14" s="5" t="n">
        <v>546434</v>
      </c>
      <c r="C14" s="5" t="n">
        <v>564911</v>
      </c>
    </row>
    <row r="15">
      <c r="A15" s="4" t="inlineStr">
        <is>
          <t>Total assets</t>
        </is>
      </c>
      <c r="B15" s="5" t="n">
        <v>2632443</v>
      </c>
      <c r="C15" s="5" t="n">
        <v>2353507</v>
      </c>
    </row>
    <row r="16">
      <c r="A16" s="3" t="inlineStr">
        <is>
          <t>Current liabilities:</t>
        </is>
      </c>
    </row>
    <row r="17">
      <c r="A17" s="4" t="inlineStr">
        <is>
          <t>Accounts payable and accrued expenses</t>
        </is>
      </c>
      <c r="B17" s="5" t="n">
        <v>260894</v>
      </c>
      <c r="C17" s="5" t="n">
        <v>167881</v>
      </c>
    </row>
    <row r="18">
      <c r="A18" s="4" t="inlineStr">
        <is>
          <t>Accrued compensation and benefits</t>
        </is>
      </c>
      <c r="B18" s="5" t="n">
        <v>288195</v>
      </c>
      <c r="C18" s="5" t="n">
        <v>213414</v>
      </c>
    </row>
    <row r="19">
      <c r="A19" s="4" t="inlineStr">
        <is>
          <t>Current portion of notes payable</t>
        </is>
      </c>
      <c r="B19" s="5" t="n">
        <v>0</v>
      </c>
      <c r="C19" s="5" t="n">
        <v>4688</v>
      </c>
    </row>
    <row r="20">
      <c r="A20" s="4" t="inlineStr">
        <is>
          <t>Current portion of operating lease liabilities</t>
        </is>
      </c>
      <c r="B20" s="5" t="n">
        <v>15783</v>
      </c>
      <c r="C20" s="5" t="n">
        <v>15032</v>
      </c>
    </row>
    <row r="21">
      <c r="A21" s="4" t="inlineStr">
        <is>
          <t>Deferred revenue</t>
        </is>
      </c>
      <c r="B21" s="5" t="n">
        <v>15065</v>
      </c>
      <c r="C21" s="5" t="n">
        <v>11004</v>
      </c>
    </row>
    <row r="22">
      <c r="A22" s="4" t="inlineStr">
        <is>
          <t>Other current liabilities</t>
        </is>
      </c>
      <c r="B22" s="5" t="n">
        <v>2626</v>
      </c>
      <c r="C22" s="5" t="n">
        <v>10938</v>
      </c>
    </row>
    <row r="23">
      <c r="A23" s="4" t="inlineStr">
        <is>
          <t>Total current liabilities</t>
        </is>
      </c>
      <c r="B23" s="5" t="n">
        <v>582563</v>
      </c>
      <c r="C23" s="5" t="n">
        <v>422957</v>
      </c>
    </row>
    <row r="24">
      <c r="A24" s="4" t="inlineStr">
        <is>
          <t>Notes payable, net of unamortized fees and premium</t>
        </is>
      </c>
      <c r="B24" s="5" t="n">
        <v>841731</v>
      </c>
      <c r="C24" s="5" t="n">
        <v>857961</v>
      </c>
    </row>
    <row r="25">
      <c r="A25" s="4" t="inlineStr">
        <is>
          <t>Deferred income taxes, net</t>
        </is>
      </c>
      <c r="B25" s="5" t="n">
        <v>63748</v>
      </c>
      <c r="C25" s="5" t="n">
        <v>67205</v>
      </c>
    </row>
    <row r="26">
      <c r="A26" s="4" t="inlineStr">
        <is>
          <t>Operating lease liabilities</t>
        </is>
      </c>
      <c r="B26" s="5" t="n">
        <v>71161</v>
      </c>
      <c r="C26" s="5" t="n">
        <v>77800</v>
      </c>
    </row>
    <row r="27">
      <c r="A27" s="4" t="inlineStr">
        <is>
          <t>Other long-term liabilities</t>
        </is>
      </c>
      <c r="B27" s="5" t="n">
        <v>106858</v>
      </c>
      <c r="C27" s="5" t="n">
        <v>107907</v>
      </c>
    </row>
    <row r="28">
      <c r="A28" s="4" t="inlineStr">
        <is>
          <t>Total liabilities</t>
        </is>
      </c>
      <c r="B28" s="5" t="n">
        <v>1666061</v>
      </c>
      <c r="C28" s="5" t="n">
        <v>153383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10,000 shares authorized; none issued and outstanding at June 30, 2021 and December 31, 2020</t>
        </is>
      </c>
      <c r="B31" s="5" t="n">
        <v>0</v>
      </c>
      <c r="C31" s="5" t="n">
        <v>0</v>
      </c>
    </row>
    <row r="32">
      <c r="A32" s="4" t="inlineStr">
        <is>
          <t>Common stock, $0.01 par value; 200,000 shares authorized; 49,824 issued and 47,263 outstanding at June 30, 2021 and 49,614 issued and 47,053 outstanding at December 31, 2020</t>
        </is>
      </c>
      <c r="B32" s="5" t="n">
        <v>498</v>
      </c>
      <c r="C32" s="5" t="n">
        <v>496</v>
      </c>
    </row>
    <row r="33">
      <c r="A33" s="4" t="inlineStr">
        <is>
          <t>Additional paid-in capital</t>
        </is>
      </c>
      <c r="B33" s="5" t="n">
        <v>478302</v>
      </c>
      <c r="C33" s="5" t="n">
        <v>468726</v>
      </c>
    </row>
    <row r="34">
      <c r="A34" s="4" t="inlineStr">
        <is>
          <t>Treasury stock, at cost; 2,561 shares at June 30, 2021 and December 31, 2020</t>
        </is>
      </c>
      <c r="B34" s="5" t="n">
        <v>-119143</v>
      </c>
      <c r="C34" s="5" t="n">
        <v>-119143</v>
      </c>
    </row>
    <row r="35">
      <c r="A35" s="4" t="inlineStr">
        <is>
          <t>Retained earnings</t>
        </is>
      </c>
      <c r="B35" s="5" t="n">
        <v>606706</v>
      </c>
      <c r="C35" s="5" t="n">
        <v>469558</v>
      </c>
    </row>
    <row r="36">
      <c r="A36" s="4" t="inlineStr">
        <is>
          <t>Accumulated other comprehensive income</t>
        </is>
      </c>
      <c r="B36" s="5" t="n">
        <v>19</v>
      </c>
      <c r="C36" s="5" t="n">
        <v>40</v>
      </c>
    </row>
    <row r="37">
      <c r="A37" s="4" t="inlineStr">
        <is>
          <t>Total stockholders’ equity</t>
        </is>
      </c>
      <c r="B37" s="5" t="n">
        <v>966382</v>
      </c>
      <c r="C37" s="5" t="n">
        <v>819677</v>
      </c>
    </row>
    <row r="38">
      <c r="A38" s="4" t="inlineStr">
        <is>
          <t>Total liabilities and stockholders’ equity</t>
        </is>
      </c>
      <c r="B38" s="6" t="n">
        <v>2632443</v>
      </c>
      <c r="C38" s="6" t="n">
        <v>2353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Intangible Assets Acquired</t>
        </is>
      </c>
      <c r="B4" s="4" t="inlineStr">
        <is>
          <t xml:space="preserve">The following table summarizes the fair value and useful life of each intangible asset acquired as of the acquisition date: Fair Value Useful Life (in years) Identifiable intangible assets Customer Relationships $ 171,000 20 Tradenames and Trademarks 40,000 5 - 10 Developed Technology 16,000 5 Interpreter Database 1,000 4 $ 228,000 </t>
        </is>
      </c>
    </row>
    <row r="5">
      <c r="A5" s="4" t="inlineStr">
        <is>
          <t>Schedule of Pro Forma Financial Information</t>
        </is>
      </c>
      <c r="B5" s="4" t="inlineStr">
        <is>
          <t xml:space="preserve">The unaudited pro forma financial information is not necessarily indicative of the operating results that would have occurred had the acquisition been consummated as of the date indicated, nor is it necessarily indicative of the Company’s future operating results. Three Months Ended June 30, Six Months Ended June 30, 2020 2020 Revenue $ 608,351 $ 1,224,684 Income from operations $ 40,300 $ 85,153 Net income $ 23,730 $ 42,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Computation of Basic and Diluted Net Income Per Common Share</t>
        </is>
      </c>
      <c r="B4" s="4" t="inlineStr">
        <is>
          <t xml:space="preserve">The following table sets forth the computation of basic and diluted net income per common share: Three Months Ended June 30, Six Months Ended June 30, 2021 2020 2021 2020 Net income $ 66,770 $ 22,325 $ 137,148 $ 35,290 Net income per common share - basic $ 1.40 $ 0.47 $ 2.88 $ 0.74 Net income per common share - diluted $ 1.39 $ 0.47 $ 2.86 $ 0.74 Weighted average common shares outstanding - basic 47,659 47,383 47,629 47,371 Plus dilutive effect of potential common shares 360 179 347 252 Weighted average common shares outstanding - diluted 48,019 47,562 47,976 47,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Revenue and Segment Operating Income by Reportable Segment</t>
        </is>
      </c>
      <c r="B4" s="4" t="inlineStr">
        <is>
          <t xml:space="preserve">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21 2020 2021 2020 Revenue Nurse and allied solutions $ 624,485 $ 444,464 $ 1,281,146 $ 868,810 Physician and leadership solutions 139,104 108,622 279,860 246,464 Technology and workforce solutions 93,856 55,265 182,384 95,538 $ 857,445 $ 608,351 $ 1,743,390 $ 1,210,812 Segment operating income Nurse and allied solutions $ 89,674 $ 61,175 $ 191,204 $ 120,783 Physician and leadership solutions 21,849 15,325 43,065 29,894 Technology and workforce solutions 42,653 21,839 84,742 37,134 154,176 98,339 319,011 187,811 Unallocated corporate overhead 23,627 31,165 51,048 59,733 Depreciation and amortization 24,740 22,071 47,994 42,160 Depreciation (included in cost of revenue) 616 355 1,087 500 Share-based compensation 6,019 6,347 15,306 11,274 Interest expense, net, and other 10,111 11,443 19,055 22,497 Income before income taxes $ 89,063 $ 26,958 $ 184,521 $ 51,647 </t>
        </is>
      </c>
    </row>
    <row r="5">
      <c r="A5" s="4" t="inlineStr">
        <is>
          <t>Disaggregation of Revenue</t>
        </is>
      </c>
      <c r="B5" s="4" t="inlineStr">
        <is>
          <t xml:space="preserve">The following tables present the Company’s revenue disaggregated by service type. Certain prior period amounts have been reclassified to conform with current period presentation. These reclassifications have no impact on total revenue by reportable segment. Three Months Ended June 30, 2021 Nurse and Allied Solutions Physician and Leadership Solutions Technology and Workforce Solutions Total Temporary staffing $ 624,485 $ 121,752 $ — $ 746,237 Permanent placement — 17,352 — 17,352 Outsourced workforce — — 55,186 55,186 SaaS-based technologies — — 38,670 38,670 Total revenue $ 624,485 $ 139,104 $ 93,856 $ 857,445 Three Months Ended June 30, 2020 Nurse and Allied Solutions Physician and Leadership Solutions Technology and Workforce Solutions Total Temporary staffing $ 444,464 $ 95,701 $ — $ 540,165 Permanent placement — 12,921 — 12,921 Outsourced workforce — — 31,866 31,866 SaaS-based technologies — — 23,399 23,399 Total revenue $ 444,464 $ 108,622 $ 55,265 $ 608,351 Six Months Ended June 30, 2021 Nurse and Allied Solutions Physician and Leadership Solutions Technology and Workforce Solutions Total Temporary staffing $ 1,281,146 $ 246,966 $ — $ 1,528,112 Permanent placement — 32,894 — 32,894 Outsourced workforce — — 105,793 105,793 SaaS-based technologies — — 76,591 76,591 Total revenue $ 1,281,146 $ 279,860 $ 182,384 $ 1,743,390 Six Months Ended June 30, 2020 Nurse and Allied Solutions Physician and Leadership Solutions Technology and Workforce Solutions Total Temporary staffing $ 868,810 $ 215,297 $ — $ 1,084,107 Permanent placement — 31,167 — 31,167 Outsourced workforce — — 49,546 49,546 SaaS-based technologies — — 45,992 45,992 Total revenue $ 868,810 $ 246,464 $ 95,538 $ 1,210,812 </t>
        </is>
      </c>
    </row>
    <row r="6">
      <c r="A6" s="4" t="inlineStr">
        <is>
          <t>Summary of Goodwill by Reportable Segment</t>
        </is>
      </c>
      <c r="B6" s="4" t="inlineStr">
        <is>
          <t xml:space="preserve">The following table summarizes the activity related to the carrying value of goodwill by reportable segment: Nurse and Allied Solutions Physician and Leadership Solutions Technology and Workforce Solutions Total Balance, January 1, 2021 $ 339,015 $ 152,800 $ 372,670 $ 864,485 Goodwill adjustment for Stratus Video acquisition — — 663 663 Goodwill from Synzi and SnapMD acquisition — — 27,726 27,726 Balance, June 30, 2021 $ 339,015 $ 152,800 $ 401,059 $ 892,874 Accumulated impairment loss as of December 31, 2020 and June 30, 2021 $ 154,444 $ 60,495 $ — $ 214,9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The following tables present information about the above-referenced assets and liabilities and indicate the fair value hierarchy of the valuation techniques utilized to determine such fair value: Fair Value Measurements as of June 30, 2021 Total Quoted Prices in Significant Other Observable Inputs Significant Unobservable Inputs Money market funds $ 2,198 $ 2,198 $ — $ — Deferred compensation (112,342) (112,342) — — Commercial paper 55,353 — 55,353 — Fair Value Measurements as of December 31, 2020 Total Quoted Prices in Significant Other Observable Inputs Significant Unobservable Inputs Money market funds $ 2,198 $ 2,198 $ — $ — Deferred compensation (97,184) (97,184) — — Commercial paper 58,345 — 58,345 — Acquisition contingent consideration liabilities (8,000) — — (8,000)</t>
        </is>
      </c>
    </row>
    <row r="5">
      <c r="A5" s="4" t="inlineStr">
        <is>
          <t>Reconciliations of Changes in the Fair Value of Contingent Consideration Liabilities</t>
        </is>
      </c>
      <c r="B5" s="4" t="inlineStr">
        <is>
          <t>The following tables set forth a reconciliation of changes in the fair value of contingent consideration liabilities classified as Level 3 in the fair value hierarchy: 2021 2020 Balance as of April 1, $ — $ (3,300) Change in fair value of contingent consideration liability from b4health acquisition — (4,800) Balance as of June 30, $ — $ (8,100) 2021 2020 Balance as of January 1, $ (8,000) $ (23,100) Settlement of Advanced contingent consideration liability for year ended December 31, 2019 — 20,000 Settlement of b4health contingent consideration liability for year ended December 31, 2020 8,000 — Change in fair value of contingent consideration liability from b4health acquisition — (5,000) Balance as of June 30, $ — $ (8,100)</t>
        </is>
      </c>
    </row>
    <row r="6">
      <c r="A6" s="4" t="inlineStr">
        <is>
          <t>Schedule of Fair Value of Financial Instruments</t>
        </is>
      </c>
      <c r="B6" s="4" t="inlineStr">
        <is>
          <t xml:space="preserve">See additional information regarding the 2027 Notes and the 2029 Notes in Part II, Item 8, “Financial Statements and Supplementary Data—Notes to Consolidated Financial Statements—Note (8), Notes Payable and Credit Agreement” of the 2020 Annual Report. As of June 30, 2021 As of December 31, 2020 Carrying Estimated Carrying Estimated 2027 Notes $ 500,000 $ 519,375 $ 500,000 $ 521,250 2029 Notes 350,000 352,625 350,000 35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Related Disclosures [Abstract]</t>
        </is>
      </c>
    </row>
    <row r="4">
      <c r="A4" s="4" t="inlineStr">
        <is>
          <t>Schedule of Supplemental Balance Sheet Disclosures</t>
        </is>
      </c>
      <c r="B4" s="4" t="inlineStr">
        <is>
          <t xml:space="preserve">The consolidated balance sheets detail is as follows: June 30, 2021 December 31, 2020 Other current assets: Restricted cash and cash equivalents $ 19,854 $ 18,626 Income taxes receivable 1,800 6,591 Other 12,386 15,592 Other current assets $ 34,040 $ 40,809 Fixed assets: Furniture and equipment $ 52,024 $ 47,355 Software 239,660 220,971 Leasehold improvements 9,602 9,600 301,286 277,926 Accumulated depreciation (179,799) (161,752) Fixed assets, net $ 121,487 $ 116,174 Other assets: Life insurance cash surrender value $ 107,360 $ 98,161 Other 38,103 36,959 Other assets $ 145,463 $ 135,120 Accounts payable and accrued expenses: Trade accounts payable $ 55,608 $ 28,089 Subcontractor payable 136,983 79,364 Accrued expenses 45,113 37,849 Loss contingencies 10,746 7,613 Professional liability reserve 6,498 8,897 Other 5,946 6,069 Accounts payable and accrued expenses $ 260,894 $ 167,881 Accrued compensation and benefits: Accrued payroll $ 100,080 $ 59,721 Accrued bonuses and commissions 49,969 34,514 Accrued travel expense 2,434 1,998 Health insurance reserve 6,011 5,590 Workers compensation reserve 10,774 10,244 Deferred compensation 112,342 97,184 Other 6,585 4,163 Accrued compensation and benefits $ 288,195 $ 213,414 Other long-term liabilities: Workers compensation reserve $ 21,911 $ 20,930 Professional liability reserve 30,343 31,997 Unrecognized tax benefits 5,365 5,447 Other 49,239 49,533 Other long-term liabilities $ 106,858 $ 107,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39494</v>
      </c>
      <c r="C3" s="6" t="n">
        <v>29213</v>
      </c>
    </row>
    <row r="4">
      <c r="A4" s="4" t="inlineStr">
        <is>
          <t>Restricted cash and cash equivalents (included in other current assets)</t>
        </is>
      </c>
      <c r="B4" s="5" t="n">
        <v>19854</v>
      </c>
      <c r="C4" s="5" t="n">
        <v>18626</v>
      </c>
    </row>
    <row r="5">
      <c r="A5" s="4" t="inlineStr">
        <is>
          <t>Restricted cash, cash equivalents and investments</t>
        </is>
      </c>
      <c r="B5" s="5" t="n">
        <v>63441</v>
      </c>
      <c r="C5" s="5" t="n">
        <v>61347</v>
      </c>
    </row>
    <row r="6">
      <c r="A6" s="4" t="inlineStr">
        <is>
          <t>Total cash, cash equivalents and restricted cash and investments</t>
        </is>
      </c>
      <c r="B6" s="5" t="n">
        <v>222789</v>
      </c>
      <c r="C6" s="5" t="n">
        <v>109186</v>
      </c>
    </row>
    <row r="7">
      <c r="A7" s="4" t="inlineStr">
        <is>
          <t>Less restricted investments</t>
        </is>
      </c>
      <c r="B7" s="5" t="n">
        <v>-12507</v>
      </c>
      <c r="C7" s="5" t="n">
        <v>-25196</v>
      </c>
    </row>
    <row r="8">
      <c r="A8" s="4" t="inlineStr">
        <is>
          <t>Total cash, cash equivalents and restricted cash</t>
        </is>
      </c>
      <c r="B8" s="6" t="n">
        <v>210282</v>
      </c>
      <c r="C8" s="6" t="n">
        <v>83990</v>
      </c>
      <c r="D8" s="6" t="n">
        <v>97860</v>
      </c>
      <c r="E8" s="6" t="n">
        <v>1539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46" customWidth="1" min="5" max="5"/>
  </cols>
  <sheetData>
    <row r="1">
      <c r="A1" s="1" t="inlineStr">
        <is>
          <t>Basis of Presentation - Reconciliation of Activity in Allowance for Credit Losses for Accounts Receivable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ccounts Receivable, Allowance for Credit Loss [Roll Forward]</t>
        </is>
      </c>
    </row>
    <row r="4">
      <c r="A4" s="4" t="inlineStr">
        <is>
          <t>Beginning balance</t>
        </is>
      </c>
      <c r="B4" s="6" t="n">
        <v>7043</v>
      </c>
      <c r="C4" s="6" t="n">
        <v>3332</v>
      </c>
      <c r="D4" s="6" t="n">
        <v>3332</v>
      </c>
    </row>
    <row r="5">
      <c r="A5" s="4" t="inlineStr">
        <is>
          <t>Accounting Standards Update [Extensible Enumeration]</t>
        </is>
      </c>
      <c r="D5" s="4" t="inlineStr">
        <is>
          <t>us-gaap:AccountingStandardsUpdate201613Member</t>
        </is>
      </c>
      <c r="E5" s="4" t="inlineStr">
        <is>
          <t>us-gaap:AccountingStandardsUpdate201613Member</t>
        </is>
      </c>
    </row>
    <row r="6">
      <c r="A6" s="4" t="inlineStr">
        <is>
          <t>Provision for expected credit losses</t>
        </is>
      </c>
      <c r="B6" s="5" t="n">
        <v>-1213</v>
      </c>
      <c r="C6" s="5" t="n">
        <v>4889</v>
      </c>
    </row>
    <row r="7">
      <c r="A7" s="4" t="inlineStr">
        <is>
          <t>Amounts written off charged against the allowance</t>
        </is>
      </c>
      <c r="B7" s="5" t="n">
        <v>-317</v>
      </c>
      <c r="C7" s="5" t="n">
        <v>-1023</v>
      </c>
    </row>
    <row r="8">
      <c r="A8" s="4" t="inlineStr">
        <is>
          <t>Ending balance</t>
        </is>
      </c>
      <c r="B8" s="5" t="n">
        <v>5513</v>
      </c>
      <c r="C8" s="5" t="n">
        <v>8532</v>
      </c>
      <c r="D8" s="6" t="n">
        <v>7043</v>
      </c>
      <c r="E8" s="6" t="n">
        <v>3332</v>
      </c>
    </row>
    <row r="9">
      <c r="A9" s="4" t="inlineStr">
        <is>
          <t>Cumulative Effect, Period of Adoption, Adjustment</t>
        </is>
      </c>
    </row>
    <row r="10">
      <c r="A10" s="3" t="inlineStr">
        <is>
          <t>Accounts Receivable, Allowance for Credit Loss [Roll Forward]</t>
        </is>
      </c>
    </row>
    <row r="11">
      <c r="A11" s="4" t="inlineStr">
        <is>
          <t>Beginning balance</t>
        </is>
      </c>
      <c r="B11" s="6" t="n">
        <v>0</v>
      </c>
      <c r="C11" s="6" t="n">
        <v>1334</v>
      </c>
      <c r="D11" s="5" t="n">
        <v>1334</v>
      </c>
    </row>
    <row r="12">
      <c r="A12" s="4" t="inlineStr">
        <is>
          <t>Ending balance</t>
        </is>
      </c>
      <c r="D12" s="6" t="n">
        <v>0</v>
      </c>
      <c r="E12" s="6" t="n">
        <v>13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32" customWidth="1" min="9" max="9"/>
    <col width="21" customWidth="1" min="10" max="10"/>
    <col width="21" customWidth="1" min="11" max="11"/>
    <col width="21" customWidth="1" min="12" max="12"/>
    <col width="21" customWidth="1" min="13" max="13"/>
  </cols>
  <sheetData>
    <row r="1">
      <c r="A1" s="1" t="inlineStr">
        <is>
          <t>Acquisitions - Narrative (Details)</t>
        </is>
      </c>
      <c r="B1" s="2" t="inlineStr">
        <is>
          <t>Jun. 30, 2021USD ($)</t>
        </is>
      </c>
      <c r="C1" s="2" t="inlineStr">
        <is>
          <t>Apr. 07, 2021USD ($)</t>
        </is>
      </c>
      <c r="D1" s="2" t="inlineStr">
        <is>
          <t>Feb. 14, 2020USD ($)</t>
        </is>
      </c>
      <c r="E1" s="2" t="inlineStr">
        <is>
          <t>Jun. 30, 2021USD ($)</t>
        </is>
      </c>
      <c r="F1" s="2" t="inlineStr">
        <is>
          <t>Mar. 31, 2021USD ($)</t>
        </is>
      </c>
      <c r="G1" s="2" t="inlineStr">
        <is>
          <t>Sep. 30, 2020</t>
        </is>
      </c>
      <c r="H1" s="2" t="inlineStr">
        <is>
          <t>Jun. 30, 2020USD ($)</t>
        </is>
      </c>
      <c r="I1" s="2" t="inlineStr">
        <is>
          <t>Jun. 30, 2021USD ($)acquisition</t>
        </is>
      </c>
      <c r="J1" s="2" t="inlineStr">
        <is>
          <t>Jun. 30, 2020USD ($)</t>
        </is>
      </c>
      <c r="K1" s="2" t="inlineStr">
        <is>
          <t>Dec. 31, 2020USD ($)</t>
        </is>
      </c>
      <c r="L1" s="2" t="inlineStr">
        <is>
          <t>Jun. 14, 2019USD ($)</t>
        </is>
      </c>
      <c r="M1" s="2" t="inlineStr">
        <is>
          <t>Feb. 09, 2018USD ($)</t>
        </is>
      </c>
    </row>
    <row r="2">
      <c r="A2" s="3" t="inlineStr">
        <is>
          <t>Business Acquisition [Line Items]</t>
        </is>
      </c>
    </row>
    <row r="3">
      <c r="A3" s="4" t="inlineStr">
        <is>
          <t>Number of acquisitions | acquisition</t>
        </is>
      </c>
      <c r="I3" s="5" t="n">
        <v>2</v>
      </c>
    </row>
    <row r="4">
      <c r="A4" s="4" t="inlineStr">
        <is>
          <t>Goodwill</t>
        </is>
      </c>
      <c r="B4" s="6" t="n">
        <v>892874000</v>
      </c>
      <c r="E4" s="6" t="n">
        <v>892874000</v>
      </c>
      <c r="I4" s="6" t="n">
        <v>892874000</v>
      </c>
      <c r="K4" s="6" t="n">
        <v>864485000</v>
      </c>
    </row>
    <row r="5">
      <c r="A5" s="4" t="inlineStr">
        <is>
          <t>Net income</t>
        </is>
      </c>
      <c r="I5" s="5" t="n">
        <v>-137148000</v>
      </c>
      <c r="J5" s="6" t="n">
        <v>-35290000</v>
      </c>
    </row>
    <row r="6">
      <c r="A6" s="4" t="inlineStr">
        <is>
          <t>Synzi</t>
        </is>
      </c>
    </row>
    <row r="7">
      <c r="A7" s="3" t="inlineStr">
        <is>
          <t>Business Acquisition [Line Items]</t>
        </is>
      </c>
    </row>
    <row r="8">
      <c r="A8" s="4" t="inlineStr">
        <is>
          <t>Cash consideration</t>
        </is>
      </c>
      <c r="C8" s="6" t="n">
        <v>42240000</v>
      </c>
    </row>
    <row r="9">
      <c r="A9" s="4" t="inlineStr">
        <is>
          <t>Cash returned to the Company for final working capital settlement</t>
        </is>
      </c>
      <c r="E9" s="5" t="n">
        <v>92000</v>
      </c>
    </row>
    <row r="10">
      <c r="A10" s="4" t="inlineStr">
        <is>
          <t>Purchase price, net of working capital adjustment</t>
        </is>
      </c>
      <c r="B10" s="5" t="n">
        <v>42148000</v>
      </c>
    </row>
    <row r="11">
      <c r="A11" s="4" t="inlineStr">
        <is>
          <t>Fair value of tangible assets acquired</t>
        </is>
      </c>
      <c r="B11" s="5" t="n">
        <v>2794000</v>
      </c>
      <c r="E11" s="5" t="n">
        <v>2794000</v>
      </c>
      <c r="I11" s="5" t="n">
        <v>2794000</v>
      </c>
    </row>
    <row r="12">
      <c r="A12" s="4" t="inlineStr">
        <is>
          <t>Cash received</t>
        </is>
      </c>
      <c r="B12" s="5" t="n">
        <v>884000</v>
      </c>
      <c r="E12" s="5" t="n">
        <v>884000</v>
      </c>
      <c r="I12" s="5" t="n">
        <v>884000</v>
      </c>
    </row>
    <row r="13">
      <c r="A13" s="4" t="inlineStr">
        <is>
          <t>Liabilities assumed</t>
        </is>
      </c>
      <c r="B13" s="5" t="n">
        <v>812000</v>
      </c>
      <c r="E13" s="5" t="n">
        <v>812000</v>
      </c>
      <c r="I13" s="5" t="n">
        <v>812000</v>
      </c>
    </row>
    <row r="14">
      <c r="A14" s="4" t="inlineStr">
        <is>
          <t>Identifiable intangible assets</t>
        </is>
      </c>
      <c r="B14" s="5" t="n">
        <v>12440000</v>
      </c>
      <c r="E14" s="5" t="n">
        <v>12440000</v>
      </c>
      <c r="I14" s="5" t="n">
        <v>12440000</v>
      </c>
    </row>
    <row r="15">
      <c r="A15" s="4" t="inlineStr">
        <is>
          <t>Goodwill</t>
        </is>
      </c>
      <c r="B15" s="5" t="n">
        <v>27726000</v>
      </c>
      <c r="E15" s="5" t="n">
        <v>27726000</v>
      </c>
      <c r="I15" s="5" t="n">
        <v>27726000</v>
      </c>
    </row>
    <row r="16">
      <c r="A16" s="4" t="inlineStr">
        <is>
          <t>Goodwill expected to be deductible for tax purposes</t>
        </is>
      </c>
      <c r="B16" s="6" t="n">
        <v>6085000</v>
      </c>
      <c r="E16" s="6" t="n">
        <v>6085000</v>
      </c>
      <c r="I16" s="6" t="n">
        <v>6085000</v>
      </c>
    </row>
    <row r="17">
      <c r="A17" s="4" t="inlineStr">
        <is>
          <t>Intangible assets acquired, weighted average useful life</t>
        </is>
      </c>
      <c r="C17" s="4" t="inlineStr">
        <is>
          <t>7 years</t>
        </is>
      </c>
    </row>
    <row r="18">
      <c r="A18" s="4" t="inlineStr">
        <is>
          <t>Synzi | Developed Technology</t>
        </is>
      </c>
    </row>
    <row r="19">
      <c r="A19" s="3" t="inlineStr">
        <is>
          <t>Business Acquisition [Line Items]</t>
        </is>
      </c>
    </row>
    <row r="20">
      <c r="A20" s="4" t="inlineStr">
        <is>
          <t>Identifiable intangible assets</t>
        </is>
      </c>
      <c r="C20" s="6" t="n">
        <v>10890000</v>
      </c>
    </row>
    <row r="21">
      <c r="A21" s="4" t="inlineStr">
        <is>
          <t>Synzi | Trademarks</t>
        </is>
      </c>
    </row>
    <row r="22">
      <c r="A22" s="3" t="inlineStr">
        <is>
          <t>Business Acquisition [Line Items]</t>
        </is>
      </c>
    </row>
    <row r="23">
      <c r="A23" s="4" t="inlineStr">
        <is>
          <t>Identifiable intangible assets</t>
        </is>
      </c>
      <c r="C23" s="6" t="n">
        <v>1220000</v>
      </c>
    </row>
    <row r="24">
      <c r="A24" s="4" t="inlineStr">
        <is>
          <t>Stratus Video</t>
        </is>
      </c>
    </row>
    <row r="25">
      <c r="A25" s="3" t="inlineStr">
        <is>
          <t>Business Acquisition [Line Items]</t>
        </is>
      </c>
    </row>
    <row r="26">
      <c r="A26" s="4" t="inlineStr">
        <is>
          <t>Cash consideration</t>
        </is>
      </c>
      <c r="D26" s="6" t="n">
        <v>485568000</v>
      </c>
      <c r="H26" s="6" t="n">
        <v>99000</v>
      </c>
    </row>
    <row r="27">
      <c r="A27" s="4" t="inlineStr">
        <is>
          <t>Purchase price, net of working capital adjustment</t>
        </is>
      </c>
      <c r="F27" s="6" t="n">
        <v>485667000</v>
      </c>
    </row>
    <row r="28">
      <c r="A28" s="4" t="inlineStr">
        <is>
          <t>Cash received</t>
        </is>
      </c>
      <c r="F28" s="5" t="n">
        <v>9176000</v>
      </c>
    </row>
    <row r="29">
      <c r="A29" s="4" t="inlineStr">
        <is>
          <t>Liabilities assumed</t>
        </is>
      </c>
      <c r="F29" s="5" t="n">
        <v>56059000</v>
      </c>
    </row>
    <row r="30">
      <c r="A30" s="4" t="inlineStr">
        <is>
          <t>Identifiable intangible assets</t>
        </is>
      </c>
      <c r="D30" s="6" t="n">
        <v>228000000</v>
      </c>
      <c r="F30" s="5" t="n">
        <v>228000000</v>
      </c>
    </row>
    <row r="31">
      <c r="A31" s="4" t="inlineStr">
        <is>
          <t>Goodwill</t>
        </is>
      </c>
      <c r="F31" s="5" t="n">
        <v>269634000</v>
      </c>
    </row>
    <row r="32">
      <c r="A32" s="4" t="inlineStr">
        <is>
          <t>Goodwill expected to be deductible for tax purposes</t>
        </is>
      </c>
      <c r="F32" s="5" t="n">
        <v>10182000</v>
      </c>
    </row>
    <row r="33">
      <c r="A33" s="4" t="inlineStr">
        <is>
          <t>Intangible assets acquired, weighted average useful life</t>
        </is>
      </c>
      <c r="D33" s="4" t="inlineStr">
        <is>
          <t>17 years</t>
        </is>
      </c>
    </row>
    <row r="34">
      <c r="A34" s="4" t="inlineStr">
        <is>
          <t>Acquisition-related costs</t>
        </is>
      </c>
      <c r="J34" s="5" t="n">
        <v>9525000</v>
      </c>
    </row>
    <row r="35">
      <c r="A35" s="4" t="inlineStr">
        <is>
          <t>Fair value of tangible assets acquired</t>
        </is>
      </c>
      <c r="F35" s="6" t="n">
        <v>44092000</v>
      </c>
    </row>
    <row r="36">
      <c r="A36" s="4" t="inlineStr">
        <is>
          <t>Pro forma information, revenue of acquiree since acquisition date</t>
        </is>
      </c>
      <c r="H36" s="5" t="n">
        <v>28318000</v>
      </c>
      <c r="J36" s="5" t="n">
        <v>42751000</v>
      </c>
    </row>
    <row r="37">
      <c r="A37" s="4" t="inlineStr">
        <is>
          <t>Pro forma information, income before income taxes of acquiree since acquisition date</t>
        </is>
      </c>
      <c r="H37" s="5" t="n">
        <v>3859000</v>
      </c>
      <c r="J37" s="5" t="n">
        <v>5465000</v>
      </c>
    </row>
    <row r="38">
      <c r="A38" s="4" t="inlineStr">
        <is>
          <t>Stratus Video | Acquisition-related Costs</t>
        </is>
      </c>
    </row>
    <row r="39">
      <c r="A39" s="3" t="inlineStr">
        <is>
          <t>Business Acquisition [Line Items]</t>
        </is>
      </c>
    </row>
    <row r="40">
      <c r="A40" s="4" t="inlineStr">
        <is>
          <t>Net income</t>
        </is>
      </c>
      <c r="H40" s="6" t="n">
        <v>1713000</v>
      </c>
      <c r="J40" s="6" t="n">
        <v>9525000</v>
      </c>
    </row>
    <row r="41">
      <c r="A41" s="4" t="inlineStr">
        <is>
          <t>Stratus Video | Developed Technology</t>
        </is>
      </c>
    </row>
    <row r="42">
      <c r="A42" s="3" t="inlineStr">
        <is>
          <t>Business Acquisition [Line Items]</t>
        </is>
      </c>
    </row>
    <row r="43">
      <c r="A43" s="4" t="inlineStr">
        <is>
          <t>Identifiable intangible assets</t>
        </is>
      </c>
      <c r="D43" s="6" t="n">
        <v>16000000</v>
      </c>
    </row>
    <row r="44">
      <c r="A44" s="4" t="inlineStr">
        <is>
          <t>Useful Life</t>
        </is>
      </c>
      <c r="D44" s="4" t="inlineStr">
        <is>
          <t>5 years</t>
        </is>
      </c>
    </row>
    <row r="45">
      <c r="A45" s="4" t="inlineStr">
        <is>
          <t>Stratus Video | Tradenames and Trademarks</t>
        </is>
      </c>
    </row>
    <row r="46">
      <c r="A46" s="3" t="inlineStr">
        <is>
          <t>Business Acquisition [Line Items]</t>
        </is>
      </c>
    </row>
    <row r="47">
      <c r="A47" s="4" t="inlineStr">
        <is>
          <t>Identifiable intangible assets</t>
        </is>
      </c>
      <c r="D47" s="6" t="n">
        <v>40000000</v>
      </c>
    </row>
    <row r="48">
      <c r="A48" s="4" t="inlineStr">
        <is>
          <t>Useful Life</t>
        </is>
      </c>
      <c r="G48" s="4" t="inlineStr">
        <is>
          <t>5 years</t>
        </is>
      </c>
    </row>
    <row r="49">
      <c r="A49" s="4" t="inlineStr">
        <is>
          <t>Revolving Credit Facility | Line of Credit</t>
        </is>
      </c>
    </row>
    <row r="50">
      <c r="A50" s="3" t="inlineStr">
        <is>
          <t>Business Acquisition [Line Items]</t>
        </is>
      </c>
    </row>
    <row r="51">
      <c r="A51" s="4" t="inlineStr">
        <is>
          <t>Maximum borrowing capacity</t>
        </is>
      </c>
      <c r="M51" s="6" t="n">
        <v>400000000</v>
      </c>
    </row>
    <row r="52">
      <c r="A52" s="4" t="inlineStr">
        <is>
          <t>Term Loan | Term Debt</t>
        </is>
      </c>
    </row>
    <row r="53">
      <c r="A53" s="3" t="inlineStr">
        <is>
          <t>Business Acquisition [Line Items]</t>
        </is>
      </c>
    </row>
    <row r="54">
      <c r="A54" s="4" t="inlineStr">
        <is>
          <t>Term loan credit facility</t>
        </is>
      </c>
      <c r="D54" s="6" t="n">
        <v>250000000</v>
      </c>
      <c r="L54" s="6" t="n">
        <v>1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Intangible Assets Acquired (Details) - Stratus Video - USD ($) $ in Thousands</t>
        </is>
      </c>
      <c r="B1" s="2" t="inlineStr">
        <is>
          <t>Feb. 14, 2020</t>
        </is>
      </c>
      <c r="C1" s="2" t="inlineStr">
        <is>
          <t>Sep. 30, 2020</t>
        </is>
      </c>
      <c r="D1" s="2" t="inlineStr">
        <is>
          <t>Mar. 31, 2021</t>
        </is>
      </c>
    </row>
    <row r="2">
      <c r="A2" s="3" t="inlineStr">
        <is>
          <t>Acquired Finite-Lived Intangible Assets [Line Items]</t>
        </is>
      </c>
    </row>
    <row r="3">
      <c r="A3" s="4" t="inlineStr">
        <is>
          <t>Fair Value</t>
        </is>
      </c>
      <c r="B3" s="6" t="n">
        <v>228000</v>
      </c>
      <c r="D3" s="6" t="n">
        <v>228000</v>
      </c>
    </row>
    <row r="4">
      <c r="A4" s="4" t="inlineStr">
        <is>
          <t>Customer Relationships</t>
        </is>
      </c>
    </row>
    <row r="5">
      <c r="A5" s="3" t="inlineStr">
        <is>
          <t>Acquired Finite-Lived Intangible Assets [Line Items]</t>
        </is>
      </c>
    </row>
    <row r="6">
      <c r="A6" s="4" t="inlineStr">
        <is>
          <t>Fair Value</t>
        </is>
      </c>
      <c r="B6" s="6" t="n">
        <v>171000</v>
      </c>
    </row>
    <row r="7">
      <c r="A7" s="4" t="inlineStr">
        <is>
          <t>Useful Life</t>
        </is>
      </c>
      <c r="B7" s="4" t="inlineStr">
        <is>
          <t>20 years</t>
        </is>
      </c>
    </row>
    <row r="8">
      <c r="A8" s="4" t="inlineStr">
        <is>
          <t>Tradenames and Trademarks</t>
        </is>
      </c>
    </row>
    <row r="9">
      <c r="A9" s="3" t="inlineStr">
        <is>
          <t>Acquired Finite-Lived Intangible Assets [Line Items]</t>
        </is>
      </c>
    </row>
    <row r="10">
      <c r="A10" s="4" t="inlineStr">
        <is>
          <t>Fair Value</t>
        </is>
      </c>
      <c r="B10" s="6" t="n">
        <v>40000</v>
      </c>
    </row>
    <row r="11">
      <c r="A11" s="4" t="inlineStr">
        <is>
          <t>Useful Life</t>
        </is>
      </c>
      <c r="C11" s="4" t="inlineStr">
        <is>
          <t>5 years</t>
        </is>
      </c>
    </row>
    <row r="12">
      <c r="A12" s="4" t="inlineStr">
        <is>
          <t>Developed Technology</t>
        </is>
      </c>
    </row>
    <row r="13">
      <c r="A13" s="3" t="inlineStr">
        <is>
          <t>Acquired Finite-Lived Intangible Assets [Line Items]</t>
        </is>
      </c>
    </row>
    <row r="14">
      <c r="A14" s="4" t="inlineStr">
        <is>
          <t>Fair Value</t>
        </is>
      </c>
      <c r="B14" s="6" t="n">
        <v>16000</v>
      </c>
    </row>
    <row r="15">
      <c r="A15" s="4" t="inlineStr">
        <is>
          <t>Useful Life</t>
        </is>
      </c>
      <c r="B15" s="4" t="inlineStr">
        <is>
          <t>5 years</t>
        </is>
      </c>
    </row>
    <row r="16">
      <c r="A16" s="4" t="inlineStr">
        <is>
          <t>Interpreter Database</t>
        </is>
      </c>
    </row>
    <row r="17">
      <c r="A17" s="3" t="inlineStr">
        <is>
          <t>Acquired Finite-Lived Intangible Assets [Line Items]</t>
        </is>
      </c>
    </row>
    <row r="18">
      <c r="A18" s="4" t="inlineStr">
        <is>
          <t>Fair Value</t>
        </is>
      </c>
      <c r="B18" s="6" t="n">
        <v>1000</v>
      </c>
    </row>
    <row r="19">
      <c r="A19" s="4" t="inlineStr">
        <is>
          <t>Useful Life</t>
        </is>
      </c>
      <c r="B19" s="4" t="inlineStr">
        <is>
          <t>4 years</t>
        </is>
      </c>
    </row>
    <row r="20">
      <c r="A20" s="4" t="inlineStr">
        <is>
          <t>Minimum | Tradenames and Trademarks</t>
        </is>
      </c>
    </row>
    <row r="21">
      <c r="A21" s="3" t="inlineStr">
        <is>
          <t>Acquired Finite-Lived Intangible Assets [Line Items]</t>
        </is>
      </c>
    </row>
    <row r="22">
      <c r="A22" s="4" t="inlineStr">
        <is>
          <t>Useful Life</t>
        </is>
      </c>
      <c r="B22" s="4" t="inlineStr">
        <is>
          <t>5 years</t>
        </is>
      </c>
    </row>
    <row r="23">
      <c r="A23" s="4" t="inlineStr">
        <is>
          <t>Maximum | Tradenames and Trademarks</t>
        </is>
      </c>
    </row>
    <row r="24">
      <c r="A24" s="3" t="inlineStr">
        <is>
          <t>Acquired Finite-Lived Intangible Assets [Line Items]</t>
        </is>
      </c>
    </row>
    <row r="25">
      <c r="A25" s="4" t="inlineStr">
        <is>
          <t>Useful Life</t>
        </is>
      </c>
      <c r="B25"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Financial Information (Details) - Stratus Video - USD ($) $ in Thousand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6" t="n">
        <v>608351</v>
      </c>
      <c r="C4" s="6" t="n">
        <v>1224684</v>
      </c>
    </row>
    <row r="5">
      <c r="A5" s="4" t="inlineStr">
        <is>
          <t>Income from operations</t>
        </is>
      </c>
      <c r="B5" s="5" t="n">
        <v>40300</v>
      </c>
      <c r="C5" s="5" t="n">
        <v>85153</v>
      </c>
    </row>
    <row r="6">
      <c r="A6" s="4" t="inlineStr">
        <is>
          <t>Net income</t>
        </is>
      </c>
      <c r="B6" s="6" t="n">
        <v>23730</v>
      </c>
      <c r="C6" s="6" t="n">
        <v>424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t>
        </is>
      </c>
      <c r="B3" s="6" t="n">
        <v>5513</v>
      </c>
      <c r="C3" s="6" t="n">
        <v>7043</v>
      </c>
    </row>
    <row r="4">
      <c r="A4" s="4" t="inlineStr">
        <is>
          <t>Accumulated depreciation - fixed assets</t>
        </is>
      </c>
      <c r="B4" s="5" t="n">
        <v>179799</v>
      </c>
      <c r="C4" s="5" t="n">
        <v>161752</v>
      </c>
    </row>
    <row r="5">
      <c r="A5" s="4" t="inlineStr">
        <is>
          <t>Accumulated amortization</t>
        </is>
      </c>
      <c r="B5" s="6" t="n">
        <v>246242</v>
      </c>
      <c r="C5" s="6" t="n">
        <v>215234</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00000000</v>
      </c>
      <c r="C11" s="5" t="n">
        <v>200000000</v>
      </c>
    </row>
    <row r="12">
      <c r="A12" s="4" t="inlineStr">
        <is>
          <t>Common stock, shares issued (in shares)</t>
        </is>
      </c>
      <c r="B12" s="5" t="n">
        <v>49824000</v>
      </c>
      <c r="C12" s="5" t="n">
        <v>49614000</v>
      </c>
    </row>
    <row r="13">
      <c r="A13" s="4" t="inlineStr">
        <is>
          <t>Common stock, shares outstanding (in shares)</t>
        </is>
      </c>
      <c r="B13" s="5" t="n">
        <v>47263000</v>
      </c>
      <c r="C13" s="5" t="n">
        <v>47053000</v>
      </c>
    </row>
    <row r="14">
      <c r="A14" s="4" t="inlineStr">
        <is>
          <t>Treasury stock (in shares)</t>
        </is>
      </c>
      <c r="B14" s="5" t="n">
        <v>2561000</v>
      </c>
      <c r="C14" s="5" t="n">
        <v>25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6 Months Ended</t>
        </is>
      </c>
    </row>
    <row r="2">
      <c r="B2" s="2" t="inlineStr">
        <is>
          <t>Jun. 30, 2021</t>
        </is>
      </c>
      <c r="C2" s="2" t="inlineStr">
        <is>
          <t>Jun. 30, 2020</t>
        </is>
      </c>
    </row>
    <row r="3">
      <c r="A3" s="3" t="inlineStr">
        <is>
          <t>Revenue from Contract with Customer [Abstract]</t>
        </is>
      </c>
    </row>
    <row r="4">
      <c r="A4" s="4" t="inlineStr">
        <is>
          <t>Previously deferred revenue recognized during period</t>
        </is>
      </c>
      <c r="B4" s="6" t="n">
        <v>9672</v>
      </c>
      <c r="C4" s="6" t="n">
        <v>103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66770</v>
      </c>
      <c r="C4" s="6" t="n">
        <v>22325</v>
      </c>
      <c r="D4" s="6" t="n">
        <v>137148</v>
      </c>
      <c r="E4" s="6" t="n">
        <v>35290</v>
      </c>
    </row>
    <row r="5">
      <c r="A5" s="4" t="inlineStr">
        <is>
          <t>Net Income - diluted</t>
        </is>
      </c>
      <c r="B5" s="6" t="n">
        <v>66770</v>
      </c>
      <c r="C5" s="6" t="n">
        <v>22325</v>
      </c>
      <c r="D5" s="6" t="n">
        <v>137148</v>
      </c>
      <c r="E5" s="6" t="n">
        <v>35290</v>
      </c>
    </row>
    <row r="6">
      <c r="A6" s="4" t="inlineStr">
        <is>
          <t>Net income per common share - basic (in dollars per share)</t>
        </is>
      </c>
      <c r="B6" s="7" t="n">
        <v>1.4</v>
      </c>
      <c r="C6" s="7" t="n">
        <v>0.47</v>
      </c>
      <c r="D6" s="7" t="n">
        <v>2.88</v>
      </c>
      <c r="E6" s="7" t="n">
        <v>0.74</v>
      </c>
    </row>
    <row r="7">
      <c r="A7" s="4" t="inlineStr">
        <is>
          <t>Net income per common share - diluted (in dollars per share)</t>
        </is>
      </c>
      <c r="B7" s="7" t="n">
        <v>1.39</v>
      </c>
      <c r="C7" s="7" t="n">
        <v>0.47</v>
      </c>
      <c r="D7" s="7" t="n">
        <v>2.86</v>
      </c>
      <c r="E7" s="7" t="n">
        <v>0.74</v>
      </c>
    </row>
    <row r="8">
      <c r="A8" s="4" t="inlineStr">
        <is>
          <t>Weighted average common shares outstanding - basic (in shares)</t>
        </is>
      </c>
      <c r="B8" s="5" t="n">
        <v>47659</v>
      </c>
      <c r="C8" s="5" t="n">
        <v>47383</v>
      </c>
      <c r="D8" s="5" t="n">
        <v>47629</v>
      </c>
      <c r="E8" s="5" t="n">
        <v>47371</v>
      </c>
    </row>
    <row r="9">
      <c r="A9" s="4" t="inlineStr">
        <is>
          <t>Plus dilutive effect of potential common shares (in shares)</t>
        </is>
      </c>
      <c r="B9" s="5" t="n">
        <v>360</v>
      </c>
      <c r="C9" s="5" t="n">
        <v>179</v>
      </c>
      <c r="D9" s="5" t="n">
        <v>347</v>
      </c>
      <c r="E9" s="5" t="n">
        <v>252</v>
      </c>
    </row>
    <row r="10">
      <c r="A10" s="4" t="inlineStr">
        <is>
          <t>Weighted average common shares outstanding - diluted (in shares)</t>
        </is>
      </c>
      <c r="B10" s="5" t="n">
        <v>48019</v>
      </c>
      <c r="C10" s="5" t="n">
        <v>47562</v>
      </c>
      <c r="D10" s="5" t="n">
        <v>47976</v>
      </c>
      <c r="E10" s="5" t="n">
        <v>47623</v>
      </c>
    </row>
    <row r="11">
      <c r="A11" s="4" t="inlineStr">
        <is>
          <t>Common stock excluded from calculation of EPS (in shares)</t>
        </is>
      </c>
      <c r="B11" s="5" t="n">
        <v>4</v>
      </c>
      <c r="C11" s="5" t="n">
        <v>189</v>
      </c>
      <c r="D11" s="5" t="n">
        <v>24</v>
      </c>
      <c r="E11" s="5" t="n">
        <v>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and Segment Operating Income by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t>
        </is>
      </c>
      <c r="B4" s="6" t="n">
        <v>857445</v>
      </c>
      <c r="C4" s="6" t="n">
        <v>608351</v>
      </c>
      <c r="D4" s="6" t="n">
        <v>1743390</v>
      </c>
      <c r="E4" s="6" t="n">
        <v>1210812</v>
      </c>
    </row>
    <row r="5">
      <c r="A5" s="4" t="inlineStr">
        <is>
          <t>Segment operating income</t>
        </is>
      </c>
      <c r="B5" s="5" t="n">
        <v>99174</v>
      </c>
      <c r="C5" s="5" t="n">
        <v>38401</v>
      </c>
      <c r="D5" s="5" t="n">
        <v>203576</v>
      </c>
      <c r="E5" s="5" t="n">
        <v>74144</v>
      </c>
    </row>
    <row r="6">
      <c r="A6" s="4" t="inlineStr">
        <is>
          <t>Depreciation and amortization</t>
        </is>
      </c>
      <c r="B6" s="5" t="n">
        <v>24740</v>
      </c>
      <c r="C6" s="5" t="n">
        <v>22071</v>
      </c>
      <c r="D6" s="5" t="n">
        <v>47994</v>
      </c>
      <c r="E6" s="5" t="n">
        <v>42160</v>
      </c>
    </row>
    <row r="7">
      <c r="A7" s="4" t="inlineStr">
        <is>
          <t>Depreciation (included in cost of revenue)</t>
        </is>
      </c>
      <c r="B7" s="5" t="n">
        <v>616</v>
      </c>
      <c r="C7" s="5" t="n">
        <v>355</v>
      </c>
      <c r="D7" s="5" t="n">
        <v>1087</v>
      </c>
      <c r="E7" s="5" t="n">
        <v>500</v>
      </c>
    </row>
    <row r="8">
      <c r="A8" s="4" t="inlineStr">
        <is>
          <t>Share-based compensation</t>
        </is>
      </c>
      <c r="B8" s="5" t="n">
        <v>6019</v>
      </c>
      <c r="C8" s="5" t="n">
        <v>6347</v>
      </c>
      <c r="D8" s="5" t="n">
        <v>15306</v>
      </c>
      <c r="E8" s="5" t="n">
        <v>11274</v>
      </c>
    </row>
    <row r="9">
      <c r="A9" s="4" t="inlineStr">
        <is>
          <t>Interest expense, net, and other</t>
        </is>
      </c>
      <c r="B9" s="5" t="n">
        <v>10111</v>
      </c>
      <c r="C9" s="5" t="n">
        <v>11443</v>
      </c>
      <c r="D9" s="5" t="n">
        <v>19055</v>
      </c>
      <c r="E9" s="5" t="n">
        <v>22497</v>
      </c>
    </row>
    <row r="10">
      <c r="A10" s="4" t="inlineStr">
        <is>
          <t>Income before income taxes</t>
        </is>
      </c>
      <c r="B10" s="5" t="n">
        <v>89063</v>
      </c>
      <c r="C10" s="5" t="n">
        <v>26958</v>
      </c>
      <c r="D10" s="5" t="n">
        <v>184521</v>
      </c>
      <c r="E10" s="5" t="n">
        <v>51647</v>
      </c>
    </row>
    <row r="11">
      <c r="A11" s="4" t="inlineStr">
        <is>
          <t>Nurse and allied solutions</t>
        </is>
      </c>
    </row>
    <row r="12">
      <c r="A12" s="3" t="inlineStr">
        <is>
          <t>Segment Reporting, Revenue Reconciling Item [Line Items]</t>
        </is>
      </c>
    </row>
    <row r="13">
      <c r="A13" s="4" t="inlineStr">
        <is>
          <t>Revenue</t>
        </is>
      </c>
      <c r="B13" s="5" t="n">
        <v>624485</v>
      </c>
      <c r="C13" s="5" t="n">
        <v>444464</v>
      </c>
      <c r="D13" s="5" t="n">
        <v>1281146</v>
      </c>
      <c r="E13" s="5" t="n">
        <v>868810</v>
      </c>
    </row>
    <row r="14">
      <c r="A14" s="4" t="inlineStr">
        <is>
          <t>Physician and leadership solutions</t>
        </is>
      </c>
    </row>
    <row r="15">
      <c r="A15" s="3" t="inlineStr">
        <is>
          <t>Segment Reporting, Revenue Reconciling Item [Line Items]</t>
        </is>
      </c>
    </row>
    <row r="16">
      <c r="A16" s="4" t="inlineStr">
        <is>
          <t>Revenue</t>
        </is>
      </c>
      <c r="B16" s="5" t="n">
        <v>139104</v>
      </c>
      <c r="C16" s="5" t="n">
        <v>108622</v>
      </c>
      <c r="D16" s="5" t="n">
        <v>279860</v>
      </c>
      <c r="E16" s="5" t="n">
        <v>246464</v>
      </c>
    </row>
    <row r="17">
      <c r="A17" s="4" t="inlineStr">
        <is>
          <t>Technology and workforce solutions</t>
        </is>
      </c>
    </row>
    <row r="18">
      <c r="A18" s="3" t="inlineStr">
        <is>
          <t>Segment Reporting, Revenue Reconciling Item [Line Items]</t>
        </is>
      </c>
    </row>
    <row r="19">
      <c r="A19" s="4" t="inlineStr">
        <is>
          <t>Revenue</t>
        </is>
      </c>
      <c r="B19" s="5" t="n">
        <v>93856</v>
      </c>
      <c r="C19" s="5" t="n">
        <v>55265</v>
      </c>
      <c r="D19" s="5" t="n">
        <v>182384</v>
      </c>
      <c r="E19" s="5" t="n">
        <v>95538</v>
      </c>
    </row>
    <row r="20">
      <c r="A20" s="4" t="inlineStr">
        <is>
          <t>Operating segments</t>
        </is>
      </c>
    </row>
    <row r="21">
      <c r="A21" s="3" t="inlineStr">
        <is>
          <t>Segment Reporting, Revenue Reconciling Item [Line Items]</t>
        </is>
      </c>
    </row>
    <row r="22">
      <c r="A22" s="4" t="inlineStr">
        <is>
          <t>Revenue</t>
        </is>
      </c>
      <c r="B22" s="5" t="n">
        <v>857445</v>
      </c>
      <c r="C22" s="5" t="n">
        <v>608351</v>
      </c>
      <c r="D22" s="5" t="n">
        <v>1743390</v>
      </c>
      <c r="E22" s="5" t="n">
        <v>1210812</v>
      </c>
    </row>
    <row r="23">
      <c r="A23" s="4" t="inlineStr">
        <is>
          <t>Segment operating income</t>
        </is>
      </c>
      <c r="B23" s="5" t="n">
        <v>154176</v>
      </c>
      <c r="C23" s="5" t="n">
        <v>98339</v>
      </c>
      <c r="D23" s="5" t="n">
        <v>319011</v>
      </c>
      <c r="E23" s="5" t="n">
        <v>187811</v>
      </c>
    </row>
    <row r="24">
      <c r="A24" s="4" t="inlineStr">
        <is>
          <t>Operating segments | Nurse and allied solutions</t>
        </is>
      </c>
    </row>
    <row r="25">
      <c r="A25" s="3" t="inlineStr">
        <is>
          <t>Segment Reporting, Revenue Reconciling Item [Line Items]</t>
        </is>
      </c>
    </row>
    <row r="26">
      <c r="A26" s="4" t="inlineStr">
        <is>
          <t>Revenue</t>
        </is>
      </c>
      <c r="B26" s="5" t="n">
        <v>624485</v>
      </c>
      <c r="C26" s="5" t="n">
        <v>444464</v>
      </c>
      <c r="D26" s="5" t="n">
        <v>1281146</v>
      </c>
      <c r="E26" s="5" t="n">
        <v>868810</v>
      </c>
    </row>
    <row r="27">
      <c r="A27" s="4" t="inlineStr">
        <is>
          <t>Segment operating income</t>
        </is>
      </c>
      <c r="B27" s="5" t="n">
        <v>89674</v>
      </c>
      <c r="C27" s="5" t="n">
        <v>61175</v>
      </c>
      <c r="D27" s="5" t="n">
        <v>191204</v>
      </c>
      <c r="E27" s="5" t="n">
        <v>120783</v>
      </c>
    </row>
    <row r="28">
      <c r="A28" s="4" t="inlineStr">
        <is>
          <t>Operating segments | Physician and leadership solutions</t>
        </is>
      </c>
    </row>
    <row r="29">
      <c r="A29" s="3" t="inlineStr">
        <is>
          <t>Segment Reporting, Revenue Reconciling Item [Line Items]</t>
        </is>
      </c>
    </row>
    <row r="30">
      <c r="A30" s="4" t="inlineStr">
        <is>
          <t>Revenue</t>
        </is>
      </c>
      <c r="B30" s="5" t="n">
        <v>139104</v>
      </c>
      <c r="C30" s="5" t="n">
        <v>108622</v>
      </c>
      <c r="D30" s="5" t="n">
        <v>279860</v>
      </c>
      <c r="E30" s="5" t="n">
        <v>246464</v>
      </c>
    </row>
    <row r="31">
      <c r="A31" s="4" t="inlineStr">
        <is>
          <t>Segment operating income</t>
        </is>
      </c>
      <c r="B31" s="5" t="n">
        <v>21849</v>
      </c>
      <c r="C31" s="5" t="n">
        <v>15325</v>
      </c>
      <c r="D31" s="5" t="n">
        <v>43065</v>
      </c>
      <c r="E31" s="5" t="n">
        <v>29894</v>
      </c>
    </row>
    <row r="32">
      <c r="A32" s="4" t="inlineStr">
        <is>
          <t>Operating segments | Technology and workforce solutions</t>
        </is>
      </c>
    </row>
    <row r="33">
      <c r="A33" s="3" t="inlineStr">
        <is>
          <t>Segment Reporting, Revenue Reconciling Item [Line Items]</t>
        </is>
      </c>
    </row>
    <row r="34">
      <c r="A34" s="4" t="inlineStr">
        <is>
          <t>Revenue</t>
        </is>
      </c>
      <c r="B34" s="5" t="n">
        <v>93856</v>
      </c>
      <c r="C34" s="5" t="n">
        <v>55265</v>
      </c>
      <c r="D34" s="5" t="n">
        <v>182384</v>
      </c>
      <c r="E34" s="5" t="n">
        <v>95538</v>
      </c>
    </row>
    <row r="35">
      <c r="A35" s="4" t="inlineStr">
        <is>
          <t>Segment operating income</t>
        </is>
      </c>
      <c r="B35" s="5" t="n">
        <v>42653</v>
      </c>
      <c r="C35" s="5" t="n">
        <v>21839</v>
      </c>
      <c r="D35" s="5" t="n">
        <v>84742</v>
      </c>
      <c r="E35" s="5" t="n">
        <v>37134</v>
      </c>
    </row>
    <row r="36">
      <c r="A36" s="4" t="inlineStr">
        <is>
          <t>Unallocated corporate overhead</t>
        </is>
      </c>
    </row>
    <row r="37">
      <c r="A37" s="3" t="inlineStr">
        <is>
          <t>Segment Reporting, Revenue Reconciling Item [Line Items]</t>
        </is>
      </c>
    </row>
    <row r="38">
      <c r="A38" s="4" t="inlineStr">
        <is>
          <t>Unallocated corporate overhead</t>
        </is>
      </c>
      <c r="B38" s="6" t="n">
        <v>23627</v>
      </c>
      <c r="C38" s="6" t="n">
        <v>31165</v>
      </c>
      <c r="D38" s="6" t="n">
        <v>51048</v>
      </c>
      <c r="E38" s="6" t="n">
        <v>597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857445</v>
      </c>
      <c r="C4" s="6" t="n">
        <v>608351</v>
      </c>
      <c r="D4" s="6" t="n">
        <v>1743390</v>
      </c>
      <c r="E4" s="6" t="n">
        <v>1210812</v>
      </c>
    </row>
    <row r="5">
      <c r="A5" s="4" t="inlineStr">
        <is>
          <t>Nurse and Allied Solutions</t>
        </is>
      </c>
    </row>
    <row r="6">
      <c r="A6" s="3" t="inlineStr">
        <is>
          <t>Segment Reporting Information [Line Items]</t>
        </is>
      </c>
    </row>
    <row r="7">
      <c r="A7" s="4" t="inlineStr">
        <is>
          <t>Revenue</t>
        </is>
      </c>
      <c r="B7" s="5" t="n">
        <v>624485</v>
      </c>
      <c r="C7" s="5" t="n">
        <v>444464</v>
      </c>
      <c r="D7" s="5" t="n">
        <v>1281146</v>
      </c>
      <c r="E7" s="5" t="n">
        <v>868810</v>
      </c>
    </row>
    <row r="8">
      <c r="A8" s="4" t="inlineStr">
        <is>
          <t>Physician and Leadership Solutions</t>
        </is>
      </c>
    </row>
    <row r="9">
      <c r="A9" s="3" t="inlineStr">
        <is>
          <t>Segment Reporting Information [Line Items]</t>
        </is>
      </c>
    </row>
    <row r="10">
      <c r="A10" s="4" t="inlineStr">
        <is>
          <t>Revenue</t>
        </is>
      </c>
      <c r="B10" s="5" t="n">
        <v>139104</v>
      </c>
      <c r="C10" s="5" t="n">
        <v>108622</v>
      </c>
      <c r="D10" s="5" t="n">
        <v>279860</v>
      </c>
      <c r="E10" s="5" t="n">
        <v>246464</v>
      </c>
    </row>
    <row r="11">
      <c r="A11" s="4" t="inlineStr">
        <is>
          <t>Technology and workforce solutions</t>
        </is>
      </c>
    </row>
    <row r="12">
      <c r="A12" s="3" t="inlineStr">
        <is>
          <t>Segment Reporting Information [Line Items]</t>
        </is>
      </c>
    </row>
    <row r="13">
      <c r="A13" s="4" t="inlineStr">
        <is>
          <t>Revenue</t>
        </is>
      </c>
      <c r="B13" s="5" t="n">
        <v>93856</v>
      </c>
      <c r="C13" s="5" t="n">
        <v>55265</v>
      </c>
      <c r="D13" s="5" t="n">
        <v>182384</v>
      </c>
      <c r="E13" s="5" t="n">
        <v>95538</v>
      </c>
    </row>
    <row r="14">
      <c r="A14" s="4" t="inlineStr">
        <is>
          <t>Temporary staffing</t>
        </is>
      </c>
    </row>
    <row r="15">
      <c r="A15" s="3" t="inlineStr">
        <is>
          <t>Segment Reporting Information [Line Items]</t>
        </is>
      </c>
    </row>
    <row r="16">
      <c r="A16" s="4" t="inlineStr">
        <is>
          <t>Revenue</t>
        </is>
      </c>
      <c r="B16" s="5" t="n">
        <v>746237</v>
      </c>
      <c r="C16" s="5" t="n">
        <v>540165</v>
      </c>
      <c r="D16" s="5" t="n">
        <v>1528112</v>
      </c>
      <c r="E16" s="5" t="n">
        <v>1084107</v>
      </c>
    </row>
    <row r="17">
      <c r="A17" s="4" t="inlineStr">
        <is>
          <t>Temporary staffing | Nurse and Allied Solutions</t>
        </is>
      </c>
    </row>
    <row r="18">
      <c r="A18" s="3" t="inlineStr">
        <is>
          <t>Segment Reporting Information [Line Items]</t>
        </is>
      </c>
    </row>
    <row r="19">
      <c r="A19" s="4" t="inlineStr">
        <is>
          <t>Revenue</t>
        </is>
      </c>
      <c r="B19" s="5" t="n">
        <v>624485</v>
      </c>
      <c r="C19" s="5" t="n">
        <v>444464</v>
      </c>
      <c r="D19" s="5" t="n">
        <v>1281146</v>
      </c>
      <c r="E19" s="5" t="n">
        <v>868810</v>
      </c>
    </row>
    <row r="20">
      <c r="A20" s="4" t="inlineStr">
        <is>
          <t>Temporary staffing | Physician and Leadership Solutions</t>
        </is>
      </c>
    </row>
    <row r="21">
      <c r="A21" s="3" t="inlineStr">
        <is>
          <t>Segment Reporting Information [Line Items]</t>
        </is>
      </c>
    </row>
    <row r="22">
      <c r="A22" s="4" t="inlineStr">
        <is>
          <t>Revenue</t>
        </is>
      </c>
      <c r="B22" s="5" t="n">
        <v>121752</v>
      </c>
      <c r="C22" s="5" t="n">
        <v>95701</v>
      </c>
      <c r="D22" s="5" t="n">
        <v>246966</v>
      </c>
      <c r="E22" s="5" t="n">
        <v>215297</v>
      </c>
    </row>
    <row r="23">
      <c r="A23" s="4" t="inlineStr">
        <is>
          <t>Temporary staffing | Technology and workforce solutions</t>
        </is>
      </c>
    </row>
    <row r="24">
      <c r="A24" s="3" t="inlineStr">
        <is>
          <t>Segment Reporting Information [Line Items]</t>
        </is>
      </c>
    </row>
    <row r="25">
      <c r="A25" s="4" t="inlineStr">
        <is>
          <t>Revenue</t>
        </is>
      </c>
      <c r="B25" s="5" t="n">
        <v>0</v>
      </c>
      <c r="C25" s="5" t="n">
        <v>0</v>
      </c>
      <c r="D25" s="5" t="n">
        <v>0</v>
      </c>
      <c r="E25" s="5" t="n">
        <v>0</v>
      </c>
    </row>
    <row r="26">
      <c r="A26" s="4" t="inlineStr">
        <is>
          <t>Permanent placement</t>
        </is>
      </c>
    </row>
    <row r="27">
      <c r="A27" s="3" t="inlineStr">
        <is>
          <t>Segment Reporting Information [Line Items]</t>
        </is>
      </c>
    </row>
    <row r="28">
      <c r="A28" s="4" t="inlineStr">
        <is>
          <t>Revenue</t>
        </is>
      </c>
      <c r="B28" s="5" t="n">
        <v>17352</v>
      </c>
      <c r="C28" s="5" t="n">
        <v>12921</v>
      </c>
      <c r="D28" s="5" t="n">
        <v>32894</v>
      </c>
      <c r="E28" s="5" t="n">
        <v>31167</v>
      </c>
    </row>
    <row r="29">
      <c r="A29" s="4" t="inlineStr">
        <is>
          <t>Permanent placement | Nurse and Allied Solutions</t>
        </is>
      </c>
    </row>
    <row r="30">
      <c r="A30" s="3" t="inlineStr">
        <is>
          <t>Segment Reporting Information [Line Items]</t>
        </is>
      </c>
    </row>
    <row r="31">
      <c r="A31" s="4" t="inlineStr">
        <is>
          <t>Revenue</t>
        </is>
      </c>
      <c r="B31" s="5" t="n">
        <v>0</v>
      </c>
      <c r="C31" s="5" t="n">
        <v>0</v>
      </c>
      <c r="D31" s="5" t="n">
        <v>0</v>
      </c>
      <c r="E31" s="5" t="n">
        <v>0</v>
      </c>
    </row>
    <row r="32">
      <c r="A32" s="4" t="inlineStr">
        <is>
          <t>Permanent placement | Physician and Leadership Solutions</t>
        </is>
      </c>
    </row>
    <row r="33">
      <c r="A33" s="3" t="inlineStr">
        <is>
          <t>Segment Reporting Information [Line Items]</t>
        </is>
      </c>
    </row>
    <row r="34">
      <c r="A34" s="4" t="inlineStr">
        <is>
          <t>Revenue</t>
        </is>
      </c>
      <c r="B34" s="5" t="n">
        <v>17352</v>
      </c>
      <c r="C34" s="5" t="n">
        <v>12921</v>
      </c>
      <c r="D34" s="5" t="n">
        <v>32894</v>
      </c>
      <c r="E34" s="5" t="n">
        <v>31167</v>
      </c>
    </row>
    <row r="35">
      <c r="A35" s="4" t="inlineStr">
        <is>
          <t>Permanent placement | Technology and workforce solutions</t>
        </is>
      </c>
    </row>
    <row r="36">
      <c r="A36" s="3" t="inlineStr">
        <is>
          <t>Segment Reporting Information [Line Items]</t>
        </is>
      </c>
    </row>
    <row r="37">
      <c r="A37" s="4" t="inlineStr">
        <is>
          <t>Revenue</t>
        </is>
      </c>
      <c r="B37" s="5" t="n">
        <v>0</v>
      </c>
      <c r="C37" s="5" t="n">
        <v>0</v>
      </c>
      <c r="D37" s="5" t="n">
        <v>0</v>
      </c>
      <c r="E37" s="5" t="n">
        <v>0</v>
      </c>
    </row>
    <row r="38">
      <c r="A38" s="4" t="inlineStr">
        <is>
          <t>Outsourced workforce</t>
        </is>
      </c>
    </row>
    <row r="39">
      <c r="A39" s="3" t="inlineStr">
        <is>
          <t>Segment Reporting Information [Line Items]</t>
        </is>
      </c>
    </row>
    <row r="40">
      <c r="A40" s="4" t="inlineStr">
        <is>
          <t>Revenue</t>
        </is>
      </c>
      <c r="B40" s="5" t="n">
        <v>55186</v>
      </c>
      <c r="C40" s="5" t="n">
        <v>31866</v>
      </c>
      <c r="D40" s="5" t="n">
        <v>105793</v>
      </c>
      <c r="E40" s="5" t="n">
        <v>49546</v>
      </c>
    </row>
    <row r="41">
      <c r="A41" s="4" t="inlineStr">
        <is>
          <t>Outsourced workforce | Nurse and Allied Solutions</t>
        </is>
      </c>
    </row>
    <row r="42">
      <c r="A42" s="3" t="inlineStr">
        <is>
          <t>Segment Reporting Information [Line Items]</t>
        </is>
      </c>
    </row>
    <row r="43">
      <c r="A43" s="4" t="inlineStr">
        <is>
          <t>Revenue</t>
        </is>
      </c>
      <c r="B43" s="5" t="n">
        <v>0</v>
      </c>
      <c r="C43" s="5" t="n">
        <v>0</v>
      </c>
      <c r="D43" s="5" t="n">
        <v>0</v>
      </c>
      <c r="E43" s="5" t="n">
        <v>0</v>
      </c>
    </row>
    <row r="44">
      <c r="A44" s="4" t="inlineStr">
        <is>
          <t>Outsourced workforce | Physician and Leadership Solutions</t>
        </is>
      </c>
    </row>
    <row r="45">
      <c r="A45" s="3" t="inlineStr">
        <is>
          <t>Segment Reporting Information [Line Items]</t>
        </is>
      </c>
    </row>
    <row r="46">
      <c r="A46" s="4" t="inlineStr">
        <is>
          <t>Revenue</t>
        </is>
      </c>
      <c r="B46" s="5" t="n">
        <v>0</v>
      </c>
      <c r="C46" s="5" t="n">
        <v>0</v>
      </c>
      <c r="D46" s="5" t="n">
        <v>0</v>
      </c>
      <c r="E46" s="5" t="n">
        <v>0</v>
      </c>
    </row>
    <row r="47">
      <c r="A47" s="4" t="inlineStr">
        <is>
          <t>Outsourced workforce | Technology and workforce solutions</t>
        </is>
      </c>
    </row>
    <row r="48">
      <c r="A48" s="3" t="inlineStr">
        <is>
          <t>Segment Reporting Information [Line Items]</t>
        </is>
      </c>
    </row>
    <row r="49">
      <c r="A49" s="4" t="inlineStr">
        <is>
          <t>Revenue</t>
        </is>
      </c>
      <c r="B49" s="5" t="n">
        <v>55186</v>
      </c>
      <c r="C49" s="5" t="n">
        <v>31866</v>
      </c>
      <c r="D49" s="5" t="n">
        <v>105793</v>
      </c>
      <c r="E49" s="5" t="n">
        <v>49546</v>
      </c>
    </row>
    <row r="50">
      <c r="A50" s="4" t="inlineStr">
        <is>
          <t>SaaS-based technologies</t>
        </is>
      </c>
    </row>
    <row r="51">
      <c r="A51" s="3" t="inlineStr">
        <is>
          <t>Segment Reporting Information [Line Items]</t>
        </is>
      </c>
    </row>
    <row r="52">
      <c r="A52" s="4" t="inlineStr">
        <is>
          <t>Revenue</t>
        </is>
      </c>
      <c r="B52" s="5" t="n">
        <v>38670</v>
      </c>
      <c r="C52" s="5" t="n">
        <v>23399</v>
      </c>
      <c r="D52" s="5" t="n">
        <v>76591</v>
      </c>
      <c r="E52" s="5" t="n">
        <v>45992</v>
      </c>
    </row>
    <row r="53">
      <c r="A53" s="4" t="inlineStr">
        <is>
          <t>SaaS-based technologies | Nurse and Allied Solutions</t>
        </is>
      </c>
    </row>
    <row r="54">
      <c r="A54" s="3" t="inlineStr">
        <is>
          <t>Segment Reporting Information [Line Items]</t>
        </is>
      </c>
    </row>
    <row r="55">
      <c r="A55" s="4" t="inlineStr">
        <is>
          <t>Revenue</t>
        </is>
      </c>
      <c r="B55" s="5" t="n">
        <v>0</v>
      </c>
      <c r="C55" s="5" t="n">
        <v>0</v>
      </c>
      <c r="D55" s="5" t="n">
        <v>0</v>
      </c>
      <c r="E55" s="5" t="n">
        <v>0</v>
      </c>
    </row>
    <row r="56">
      <c r="A56" s="4" t="inlineStr">
        <is>
          <t>SaaS-based technologies | Physician and Leadership Solutions</t>
        </is>
      </c>
    </row>
    <row r="57">
      <c r="A57" s="3" t="inlineStr">
        <is>
          <t>Segment Reporting Information [Line Items]</t>
        </is>
      </c>
    </row>
    <row r="58">
      <c r="A58" s="4" t="inlineStr">
        <is>
          <t>Revenue</t>
        </is>
      </c>
      <c r="B58" s="5" t="n">
        <v>0</v>
      </c>
      <c r="C58" s="5" t="n">
        <v>0</v>
      </c>
      <c r="D58" s="5" t="n">
        <v>0</v>
      </c>
      <c r="E58" s="5" t="n">
        <v>0</v>
      </c>
    </row>
    <row r="59">
      <c r="A59" s="4" t="inlineStr">
        <is>
          <t>SaaS-based technologies | Technology and workforce solutions</t>
        </is>
      </c>
    </row>
    <row r="60">
      <c r="A60" s="3" t="inlineStr">
        <is>
          <t>Segment Reporting Information [Line Items]</t>
        </is>
      </c>
    </row>
    <row r="61">
      <c r="A61" s="4" t="inlineStr">
        <is>
          <t>Revenue</t>
        </is>
      </c>
      <c r="B61" s="6" t="n">
        <v>38670</v>
      </c>
      <c r="C61" s="6" t="n">
        <v>23399</v>
      </c>
      <c r="D61" s="6" t="n">
        <v>76591</v>
      </c>
      <c r="E61" s="6" t="n">
        <v>459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oodwill by Reportable Segment (Details) - USD ($) $ in Thousands</t>
        </is>
      </c>
      <c r="B1" s="2" t="inlineStr">
        <is>
          <t>6 Months Ended</t>
        </is>
      </c>
    </row>
    <row r="2">
      <c r="B2" s="2" t="inlineStr">
        <is>
          <t>Jun. 30, 2021</t>
        </is>
      </c>
      <c r="C2" s="2" t="inlineStr">
        <is>
          <t>Dec. 31, 2020</t>
        </is>
      </c>
    </row>
    <row r="3">
      <c r="A3" s="3" t="inlineStr">
        <is>
          <t>Goodwill [Roll Forward]</t>
        </is>
      </c>
    </row>
    <row r="4">
      <c r="A4" s="4" t="inlineStr">
        <is>
          <t>Goodwill, beginning balance</t>
        </is>
      </c>
      <c r="B4" s="6" t="n">
        <v>864485</v>
      </c>
    </row>
    <row r="5">
      <c r="A5" s="4" t="inlineStr">
        <is>
          <t>Goodwill adjustment for Stratus Video acquisition</t>
        </is>
      </c>
      <c r="B5" s="5" t="n">
        <v>663</v>
      </c>
    </row>
    <row r="6">
      <c r="A6" s="4" t="inlineStr">
        <is>
          <t>Goodwill from Synzi and SnapMD acquisition</t>
        </is>
      </c>
      <c r="B6" s="5" t="n">
        <v>27726</v>
      </c>
    </row>
    <row r="7">
      <c r="A7" s="4" t="inlineStr">
        <is>
          <t>Goodwill, ending balance</t>
        </is>
      </c>
      <c r="B7" s="5" t="n">
        <v>892874</v>
      </c>
    </row>
    <row r="8">
      <c r="A8" s="4" t="inlineStr">
        <is>
          <t>Accumulated impairment loss</t>
        </is>
      </c>
      <c r="B8" s="5" t="n">
        <v>214939</v>
      </c>
      <c r="C8" s="6" t="n">
        <v>214939</v>
      </c>
    </row>
    <row r="9">
      <c r="A9" s="4" t="inlineStr">
        <is>
          <t>Nurse and Allied Solutions</t>
        </is>
      </c>
    </row>
    <row r="10">
      <c r="A10" s="3" t="inlineStr">
        <is>
          <t>Goodwill [Roll Forward]</t>
        </is>
      </c>
    </row>
    <row r="11">
      <c r="A11" s="4" t="inlineStr">
        <is>
          <t>Goodwill, beginning balance</t>
        </is>
      </c>
      <c r="B11" s="5" t="n">
        <v>339015</v>
      </c>
    </row>
    <row r="12">
      <c r="A12" s="4" t="inlineStr">
        <is>
          <t>Goodwill adjustment for Stratus Video acquisition</t>
        </is>
      </c>
      <c r="B12" s="5" t="n">
        <v>0</v>
      </c>
    </row>
    <row r="13">
      <c r="A13" s="4" t="inlineStr">
        <is>
          <t>Goodwill from Synzi and SnapMD acquisition</t>
        </is>
      </c>
      <c r="B13" s="5" t="n">
        <v>0</v>
      </c>
    </row>
    <row r="14">
      <c r="A14" s="4" t="inlineStr">
        <is>
          <t>Goodwill, ending balance</t>
        </is>
      </c>
      <c r="B14" s="5" t="n">
        <v>339015</v>
      </c>
    </row>
    <row r="15">
      <c r="A15" s="4" t="inlineStr">
        <is>
          <t>Accumulated impairment loss</t>
        </is>
      </c>
      <c r="B15" s="5" t="n">
        <v>154444</v>
      </c>
      <c r="C15" s="5" t="n">
        <v>154444</v>
      </c>
    </row>
    <row r="16">
      <c r="A16" s="4" t="inlineStr">
        <is>
          <t>Physician and Leadership Solutions</t>
        </is>
      </c>
    </row>
    <row r="17">
      <c r="A17" s="3" t="inlineStr">
        <is>
          <t>Goodwill [Roll Forward]</t>
        </is>
      </c>
    </row>
    <row r="18">
      <c r="A18" s="4" t="inlineStr">
        <is>
          <t>Goodwill, beginning balance</t>
        </is>
      </c>
      <c r="B18" s="5" t="n">
        <v>152800</v>
      </c>
    </row>
    <row r="19">
      <c r="A19" s="4" t="inlineStr">
        <is>
          <t>Goodwill adjustment for Stratus Video acquisition</t>
        </is>
      </c>
      <c r="B19" s="5" t="n">
        <v>0</v>
      </c>
    </row>
    <row r="20">
      <c r="A20" s="4" t="inlineStr">
        <is>
          <t>Goodwill from Synzi and SnapMD acquisition</t>
        </is>
      </c>
      <c r="B20" s="5" t="n">
        <v>0</v>
      </c>
    </row>
    <row r="21">
      <c r="A21" s="4" t="inlineStr">
        <is>
          <t>Goodwill, ending balance</t>
        </is>
      </c>
      <c r="B21" s="5" t="n">
        <v>152800</v>
      </c>
    </row>
    <row r="22">
      <c r="A22" s="4" t="inlineStr">
        <is>
          <t>Accumulated impairment loss</t>
        </is>
      </c>
      <c r="B22" s="5" t="n">
        <v>60495</v>
      </c>
      <c r="C22" s="5" t="n">
        <v>60495</v>
      </c>
    </row>
    <row r="23">
      <c r="A23" s="4" t="inlineStr">
        <is>
          <t>Technology and workforce solutions</t>
        </is>
      </c>
    </row>
    <row r="24">
      <c r="A24" s="3" t="inlineStr">
        <is>
          <t>Goodwill [Roll Forward]</t>
        </is>
      </c>
    </row>
    <row r="25">
      <c r="A25" s="4" t="inlineStr">
        <is>
          <t>Goodwill, beginning balance</t>
        </is>
      </c>
      <c r="B25" s="5" t="n">
        <v>372670</v>
      </c>
    </row>
    <row r="26">
      <c r="A26" s="4" t="inlineStr">
        <is>
          <t>Goodwill adjustment for Stratus Video acquisition</t>
        </is>
      </c>
      <c r="B26" s="5" t="n">
        <v>663</v>
      </c>
    </row>
    <row r="27">
      <c r="A27" s="4" t="inlineStr">
        <is>
          <t>Goodwill from Synzi and SnapMD acquisition</t>
        </is>
      </c>
      <c r="B27" s="5" t="n">
        <v>27726</v>
      </c>
    </row>
    <row r="28">
      <c r="A28" s="4" t="inlineStr">
        <is>
          <t>Goodwill, ending balance</t>
        </is>
      </c>
      <c r="B28" s="5" t="n">
        <v>401059</v>
      </c>
    </row>
    <row r="29">
      <c r="A29" s="4" t="inlineStr">
        <is>
          <t>Accumulated impairment loss</t>
        </is>
      </c>
      <c r="B29" s="6" t="n">
        <v>0</v>
      </c>
      <c r="C2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s Payable and Credit Agreement (Details) - USD ($)</t>
        </is>
      </c>
      <c r="B1" s="2" t="inlineStr">
        <is>
          <t>Feb. 14, 2020</t>
        </is>
      </c>
      <c r="C1" s="2" t="inlineStr">
        <is>
          <t>Jun. 14, 2019</t>
        </is>
      </c>
      <c r="D1" s="2" t="inlineStr">
        <is>
          <t>Feb. 09, 2018</t>
        </is>
      </c>
    </row>
    <row r="2">
      <c r="A2" s="4" t="inlineStr">
        <is>
          <t>Senior Credit Facility | Line of Credit</t>
        </is>
      </c>
    </row>
    <row r="3">
      <c r="A3" s="3" t="inlineStr">
        <is>
          <t>Debt Instrument [Line Items]</t>
        </is>
      </c>
    </row>
    <row r="4">
      <c r="A4" s="4" t="inlineStr">
        <is>
          <t>Maximum borrowing capacity</t>
        </is>
      </c>
      <c r="D4" s="6" t="n">
        <v>400000000</v>
      </c>
    </row>
    <row r="5">
      <c r="A5" s="4" t="inlineStr">
        <is>
          <t>Term Loan | Term Debt</t>
        </is>
      </c>
    </row>
    <row r="6">
      <c r="A6" s="3" t="inlineStr">
        <is>
          <t>Debt Instrument [Line Items]</t>
        </is>
      </c>
    </row>
    <row r="7">
      <c r="A7" s="4" t="inlineStr">
        <is>
          <t>Term loan credit facility</t>
        </is>
      </c>
      <c r="B7" s="6" t="n">
        <v>250000000</v>
      </c>
      <c r="C7" s="6" t="n">
        <v>1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 - Narrative (Details) - USD ($)</t>
        </is>
      </c>
      <c r="B1" s="2" t="inlineStr">
        <is>
          <t>6 Months Ended</t>
        </is>
      </c>
    </row>
    <row r="2">
      <c r="B2" s="2" t="inlineStr">
        <is>
          <t>Jun. 30, 2021</t>
        </is>
      </c>
      <c r="C2" s="2" t="inlineStr">
        <is>
          <t>Jun. 30, 2020</t>
        </is>
      </c>
      <c r="D2" s="2" t="inlineStr">
        <is>
          <t>Dec. 31, 2020</t>
        </is>
      </c>
      <c r="E2" s="2" t="inlineStr">
        <is>
          <t>Oct. 20, 2020</t>
        </is>
      </c>
      <c r="F2" s="2" t="inlineStr">
        <is>
          <t>Aug. 13, 2020</t>
        </is>
      </c>
    </row>
    <row r="3">
      <c r="A3" s="3" t="inlineStr">
        <is>
          <t>Fair Value, Assets and Liabilities Measured on Recurring and Nonrecurring Basis [Line Items]</t>
        </is>
      </c>
    </row>
    <row r="4">
      <c r="A4" s="4" t="inlineStr">
        <is>
          <t>Impairment charges</t>
        </is>
      </c>
      <c r="B4" s="6" t="n">
        <v>0</v>
      </c>
      <c r="C4" s="6" t="n">
        <v>0</v>
      </c>
    </row>
    <row r="5">
      <c r="A5" s="4" t="inlineStr">
        <is>
          <t>2027 Notes | Senior Notes</t>
        </is>
      </c>
    </row>
    <row r="6">
      <c r="A6" s="3" t="inlineStr">
        <is>
          <t>Fair Value, Assets and Liabilities Measured on Recurring and Nonrecurring Basis [Line Items]</t>
        </is>
      </c>
    </row>
    <row r="7">
      <c r="A7" s="4" t="inlineStr">
        <is>
          <t>Interest rate</t>
        </is>
      </c>
      <c r="F7" s="4" t="inlineStr">
        <is>
          <t>4.625%</t>
        </is>
      </c>
    </row>
    <row r="8">
      <c r="A8" s="4" t="inlineStr">
        <is>
          <t>2029 Notes | Senior Notes</t>
        </is>
      </c>
    </row>
    <row r="9">
      <c r="A9" s="3" t="inlineStr">
        <is>
          <t>Fair Value, Assets and Liabilities Measured on Recurring and Nonrecurring Basis [Line Items]</t>
        </is>
      </c>
    </row>
    <row r="10">
      <c r="A10" s="4" t="inlineStr">
        <is>
          <t>Interest rate</t>
        </is>
      </c>
      <c r="E10" s="4" t="inlineStr">
        <is>
          <t>4.00%</t>
        </is>
      </c>
    </row>
    <row r="11">
      <c r="A11" s="4" t="inlineStr">
        <is>
          <t>Fair Value, Measurements, Nonrecurring | Level 2</t>
        </is>
      </c>
    </row>
    <row r="12">
      <c r="A12" s="3" t="inlineStr">
        <is>
          <t>Fair Value, Assets and Liabilities Measured on Recurring and Nonrecurring Basis [Line Items]</t>
        </is>
      </c>
    </row>
    <row r="13">
      <c r="A13" s="4" t="inlineStr">
        <is>
          <t>Equity investment balance</t>
        </is>
      </c>
      <c r="B13" s="5" t="n">
        <v>17220000</v>
      </c>
      <c r="D13" s="6" t="n">
        <v>15449000</v>
      </c>
    </row>
    <row r="14">
      <c r="A14" s="4" t="inlineStr">
        <is>
          <t>Commercial paper | Fair Value, Measurements, Recurring</t>
        </is>
      </c>
    </row>
    <row r="15">
      <c r="A15" s="3" t="inlineStr">
        <is>
          <t>Fair Value, Assets and Liabilities Measured on Recurring and Nonrecurring Basis [Line Items]</t>
        </is>
      </c>
    </row>
    <row r="16">
      <c r="A16" s="4" t="inlineStr">
        <is>
          <t>Commercial paper</t>
        </is>
      </c>
      <c r="B16" s="5" t="n">
        <v>55353000</v>
      </c>
      <c r="D16" s="5" t="n">
        <v>58345000</v>
      </c>
    </row>
    <row r="17">
      <c r="A17" s="4" t="inlineStr">
        <is>
          <t>Commercial paper | Fair Value, Measurements, Recurring | Level 2</t>
        </is>
      </c>
    </row>
    <row r="18">
      <c r="A18" s="3" t="inlineStr">
        <is>
          <t>Fair Value, Assets and Liabilities Measured on Recurring and Nonrecurring Basis [Line Items]</t>
        </is>
      </c>
    </row>
    <row r="19">
      <c r="A19" s="4" t="inlineStr">
        <is>
          <t>Commercial paper</t>
        </is>
      </c>
      <c r="B19" s="5" t="n">
        <v>55353000</v>
      </c>
      <c r="D19" s="5" t="n">
        <v>58345000</v>
      </c>
    </row>
    <row r="20">
      <c r="A20" s="4" t="inlineStr">
        <is>
          <t>Available-for-sale securities</t>
        </is>
      </c>
      <c r="B20" s="6" t="n">
        <v>12507000</v>
      </c>
      <c r="D20" s="6" t="n">
        <v>2519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Measurements, Recurring - USD ($) $ in Thousands</t>
        </is>
      </c>
      <c r="B1" s="2" t="inlineStr">
        <is>
          <t>Jun. 30, 2021</t>
        </is>
      </c>
      <c r="C1" s="2" t="inlineStr">
        <is>
          <t>Dec. 31, 2020</t>
        </is>
      </c>
    </row>
    <row r="2">
      <c r="A2" s="4" t="inlineStr">
        <is>
          <t>Deferred compensation</t>
        </is>
      </c>
    </row>
    <row r="3">
      <c r="A3" s="3" t="inlineStr">
        <is>
          <t>Fair Value, Assets and Liabilities Measured on Recurring and Nonrecurring Basis [Line Items]</t>
        </is>
      </c>
    </row>
    <row r="4">
      <c r="A4" s="4" t="inlineStr">
        <is>
          <t>Assets (liabilities) measured at fair value</t>
        </is>
      </c>
      <c r="B4" s="6" t="n">
        <v>-112342</v>
      </c>
      <c r="C4" s="6" t="n">
        <v>-97184</v>
      </c>
    </row>
    <row r="5">
      <c r="A5" s="4" t="inlineStr">
        <is>
          <t>Deferred compensation | Quoted Prices in Active Markets for Identical Assets (Level 1)</t>
        </is>
      </c>
    </row>
    <row r="6">
      <c r="A6" s="3" t="inlineStr">
        <is>
          <t>Fair Value, Assets and Liabilities Measured on Recurring and Nonrecurring Basis [Line Items]</t>
        </is>
      </c>
    </row>
    <row r="7">
      <c r="A7" s="4" t="inlineStr">
        <is>
          <t>Assets (liabilities) measured at fair value</t>
        </is>
      </c>
      <c r="B7" s="5" t="n">
        <v>-112342</v>
      </c>
      <c r="C7" s="5" t="n">
        <v>-97184</v>
      </c>
    </row>
    <row r="8">
      <c r="A8" s="4" t="inlineStr">
        <is>
          <t>Deferred compensation | Significant Other Observable Inputs (Level 2)</t>
        </is>
      </c>
    </row>
    <row r="9">
      <c r="A9" s="3" t="inlineStr">
        <is>
          <t>Fair Value, Assets and Liabilities Measured on Recurring and Nonrecurring Basis [Line Items]</t>
        </is>
      </c>
    </row>
    <row r="10">
      <c r="A10" s="4" t="inlineStr">
        <is>
          <t>Assets (liabilities) measured at fair value</t>
        </is>
      </c>
      <c r="B10" s="5" t="n">
        <v>0</v>
      </c>
      <c r="C10" s="5" t="n">
        <v>0</v>
      </c>
    </row>
    <row r="11">
      <c r="A11" s="4" t="inlineStr">
        <is>
          <t>Deferred compensation | Significant Unobservable Inputs (Level 3)</t>
        </is>
      </c>
    </row>
    <row r="12">
      <c r="A12" s="3" t="inlineStr">
        <is>
          <t>Fair Value, Assets and Liabilities Measured on Recurring and Nonrecurring Basis [Line Items]</t>
        </is>
      </c>
    </row>
    <row r="13">
      <c r="A13" s="4" t="inlineStr">
        <is>
          <t>Assets (liabilities) measured at fair value</t>
        </is>
      </c>
      <c r="B13" s="5" t="n">
        <v>0</v>
      </c>
      <c r="C13" s="5" t="n">
        <v>0</v>
      </c>
    </row>
    <row r="14">
      <c r="A14" s="4" t="inlineStr">
        <is>
          <t>Acquisition contingent consideration liabilities</t>
        </is>
      </c>
    </row>
    <row r="15">
      <c r="A15" s="3" t="inlineStr">
        <is>
          <t>Fair Value, Assets and Liabilities Measured on Recurring and Nonrecurring Basis [Line Items]</t>
        </is>
      </c>
    </row>
    <row r="16">
      <c r="A16" s="4" t="inlineStr">
        <is>
          <t>Assets (liabilities) measured at fair value</t>
        </is>
      </c>
      <c r="C16" s="5" t="n">
        <v>-8000</v>
      </c>
    </row>
    <row r="17">
      <c r="A17" s="4" t="inlineStr">
        <is>
          <t>Acquisition contingent consideration liabilities | Quoted Prices in Active Markets for Identical Assets (Level 1)</t>
        </is>
      </c>
    </row>
    <row r="18">
      <c r="A18" s="3" t="inlineStr">
        <is>
          <t>Fair Value, Assets and Liabilities Measured on Recurring and Nonrecurring Basis [Line Items]</t>
        </is>
      </c>
    </row>
    <row r="19">
      <c r="A19" s="4" t="inlineStr">
        <is>
          <t>Assets (liabilities) measured at fair value</t>
        </is>
      </c>
      <c r="C19" s="5" t="n">
        <v>0</v>
      </c>
    </row>
    <row r="20">
      <c r="A20" s="4" t="inlineStr">
        <is>
          <t>Acquisition contingent consideration liabilities | Significant Other Observable Inputs (Level 2)</t>
        </is>
      </c>
    </row>
    <row r="21">
      <c r="A21" s="3" t="inlineStr">
        <is>
          <t>Fair Value, Assets and Liabilities Measured on Recurring and Nonrecurring Basis [Line Items]</t>
        </is>
      </c>
    </row>
    <row r="22">
      <c r="A22" s="4" t="inlineStr">
        <is>
          <t>Assets (liabilities) measured at fair value</t>
        </is>
      </c>
      <c r="C22" s="5" t="n">
        <v>0</v>
      </c>
    </row>
    <row r="23">
      <c r="A23" s="4" t="inlineStr">
        <is>
          <t>Acquisition contingent consideration liabilities | Significant Unobservable Inputs (Level 3)</t>
        </is>
      </c>
    </row>
    <row r="24">
      <c r="A24" s="3" t="inlineStr">
        <is>
          <t>Fair Value, Assets and Liabilities Measured on Recurring and Nonrecurring Basis [Line Items]</t>
        </is>
      </c>
    </row>
    <row r="25">
      <c r="A25" s="4" t="inlineStr">
        <is>
          <t>Assets (liabilities) measured at fair value</t>
        </is>
      </c>
      <c r="C25" s="5" t="n">
        <v>-8000</v>
      </c>
    </row>
    <row r="26">
      <c r="A26" s="4" t="inlineStr">
        <is>
          <t>Money market funds</t>
        </is>
      </c>
    </row>
    <row r="27">
      <c r="A27" s="3" t="inlineStr">
        <is>
          <t>Fair Value, Assets and Liabilities Measured on Recurring and Nonrecurring Basis [Line Items]</t>
        </is>
      </c>
    </row>
    <row r="28">
      <c r="A28" s="4" t="inlineStr">
        <is>
          <t>Assets (liabilities) measured at fair value</t>
        </is>
      </c>
      <c r="B28" s="5" t="n">
        <v>2198</v>
      </c>
      <c r="C28" s="5" t="n">
        <v>2198</v>
      </c>
    </row>
    <row r="29">
      <c r="A29" s="4" t="inlineStr">
        <is>
          <t>Money market funds | Quoted Prices in Active Markets for Identical Assets (Level 1)</t>
        </is>
      </c>
    </row>
    <row r="30">
      <c r="A30" s="3" t="inlineStr">
        <is>
          <t>Fair Value, Assets and Liabilities Measured on Recurring and Nonrecurring Basis [Line Items]</t>
        </is>
      </c>
    </row>
    <row r="31">
      <c r="A31" s="4" t="inlineStr">
        <is>
          <t>Assets (liabilities) measured at fair value</t>
        </is>
      </c>
      <c r="B31" s="5" t="n">
        <v>2198</v>
      </c>
      <c r="C31" s="5" t="n">
        <v>2198</v>
      </c>
    </row>
    <row r="32">
      <c r="A32" s="4" t="inlineStr">
        <is>
          <t>Money market funds | Significant Other Observable Inputs (Level 2)</t>
        </is>
      </c>
    </row>
    <row r="33">
      <c r="A33" s="3" t="inlineStr">
        <is>
          <t>Fair Value, Assets and Liabilities Measured on Recurring and Nonrecurring Basis [Line Items]</t>
        </is>
      </c>
    </row>
    <row r="34">
      <c r="A34" s="4" t="inlineStr">
        <is>
          <t>Assets (liabilities) measured at fair value</t>
        </is>
      </c>
      <c r="B34" s="5" t="n">
        <v>0</v>
      </c>
      <c r="C34" s="5" t="n">
        <v>0</v>
      </c>
    </row>
    <row r="35">
      <c r="A35" s="4" t="inlineStr">
        <is>
          <t>Money market funds | Significant Unobservable Inputs (Level 3)</t>
        </is>
      </c>
    </row>
    <row r="36">
      <c r="A36" s="3" t="inlineStr">
        <is>
          <t>Fair Value, Assets and Liabilities Measured on Recurring and Nonrecurring Basis [Line Items]</t>
        </is>
      </c>
    </row>
    <row r="37">
      <c r="A37" s="4" t="inlineStr">
        <is>
          <t>Assets (liabilities) measured at fair value</t>
        </is>
      </c>
      <c r="B37" s="5" t="n">
        <v>0</v>
      </c>
      <c r="C37" s="5" t="n">
        <v>0</v>
      </c>
    </row>
    <row r="38">
      <c r="A38" s="4" t="inlineStr">
        <is>
          <t>Commercial paper</t>
        </is>
      </c>
    </row>
    <row r="39">
      <c r="A39" s="3" t="inlineStr">
        <is>
          <t>Fair Value, Assets and Liabilities Measured on Recurring and Nonrecurring Basis [Line Items]</t>
        </is>
      </c>
    </row>
    <row r="40">
      <c r="A40" s="4" t="inlineStr">
        <is>
          <t>Assets (liabilities) measured at fair value</t>
        </is>
      </c>
      <c r="B40" s="5" t="n">
        <v>55353</v>
      </c>
      <c r="C40" s="5" t="n">
        <v>58345</v>
      </c>
    </row>
    <row r="41">
      <c r="A41" s="4" t="inlineStr">
        <is>
          <t>Commercial paper | Quoted Prices in Active Markets for Identical Assets (Level 1)</t>
        </is>
      </c>
    </row>
    <row r="42">
      <c r="A42" s="3" t="inlineStr">
        <is>
          <t>Fair Value, Assets and Liabilities Measured on Recurring and Nonrecurring Basis [Line Items]</t>
        </is>
      </c>
    </row>
    <row r="43">
      <c r="A43" s="4" t="inlineStr">
        <is>
          <t>Assets (liabilities) measured at fair value</t>
        </is>
      </c>
      <c r="B43" s="5" t="n">
        <v>0</v>
      </c>
      <c r="C43" s="5" t="n">
        <v>0</v>
      </c>
    </row>
    <row r="44">
      <c r="A44" s="4" t="inlineStr">
        <is>
          <t>Commercial paper | Significant Other Observable Inputs (Level 2)</t>
        </is>
      </c>
    </row>
    <row r="45">
      <c r="A45" s="3" t="inlineStr">
        <is>
          <t>Fair Value, Assets and Liabilities Measured on Recurring and Nonrecurring Basis [Line Items]</t>
        </is>
      </c>
    </row>
    <row r="46">
      <c r="A46" s="4" t="inlineStr">
        <is>
          <t>Assets (liabilities) measured at fair value</t>
        </is>
      </c>
      <c r="B46" s="5" t="n">
        <v>55353</v>
      </c>
      <c r="C46" s="5" t="n">
        <v>58345</v>
      </c>
    </row>
    <row r="47">
      <c r="A47" s="4" t="inlineStr">
        <is>
          <t>Commercial paper | Significant Unobservable Inputs (Level 3)</t>
        </is>
      </c>
    </row>
    <row r="48">
      <c r="A48" s="3" t="inlineStr">
        <is>
          <t>Fair Value, Assets and Liabilities Measured on Recurring and Nonrecurring Basis [Line Items]</t>
        </is>
      </c>
    </row>
    <row r="49">
      <c r="A49" s="4" t="inlineStr">
        <is>
          <t>Assets (liabilities) measured at fair value</t>
        </is>
      </c>
      <c r="B49" s="6" t="n">
        <v>0</v>
      </c>
      <c r="C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Changes in Contingent Consideration Liabilities (Details) - Level 3 - Acquisition contingent consideration liabilities - Fair Value, Measurements, Recurr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eginning balance</t>
        </is>
      </c>
      <c r="B4" s="6" t="n">
        <v>0</v>
      </c>
      <c r="C4" s="6" t="n">
        <v>-3300</v>
      </c>
      <c r="D4" s="6" t="n">
        <v>-8000</v>
      </c>
      <c r="E4" s="6" t="n">
        <v>-23100</v>
      </c>
    </row>
    <row r="5">
      <c r="A5" s="4" t="inlineStr">
        <is>
          <t>Ending balance</t>
        </is>
      </c>
      <c r="B5" s="5" t="n">
        <v>0</v>
      </c>
      <c r="C5" s="5" t="n">
        <v>-8100</v>
      </c>
      <c r="D5" s="5" t="n">
        <v>0</v>
      </c>
      <c r="E5" s="5" t="n">
        <v>-8100</v>
      </c>
    </row>
    <row r="6">
      <c r="A6" s="4" t="inlineStr">
        <is>
          <t>Advanced</t>
        </is>
      </c>
    </row>
    <row r="7">
      <c r="A7" s="3" t="inlineStr">
        <is>
          <t>Fair Value, Liabilities Measured on Recurring Basis, Unobservable Input Reconciliation, Calculation [Roll Forward]</t>
        </is>
      </c>
    </row>
    <row r="8">
      <c r="A8" s="4" t="inlineStr">
        <is>
          <t>Settlement of contingent consideration liability</t>
        </is>
      </c>
      <c r="D8" s="5" t="n">
        <v>0</v>
      </c>
      <c r="E8" s="5" t="n">
        <v>20000</v>
      </c>
    </row>
    <row r="9">
      <c r="A9" s="4" t="inlineStr">
        <is>
          <t>b4health</t>
        </is>
      </c>
    </row>
    <row r="10">
      <c r="A10" s="3" t="inlineStr">
        <is>
          <t>Fair Value, Liabilities Measured on Recurring Basis, Unobservable Input Reconciliation, Calculation [Roll Forward]</t>
        </is>
      </c>
    </row>
    <row r="11">
      <c r="A11" s="4" t="inlineStr">
        <is>
          <t>Settlement of contingent consideration liability</t>
        </is>
      </c>
      <c r="D11" s="5" t="n">
        <v>8000</v>
      </c>
      <c r="E11" s="5" t="n">
        <v>0</v>
      </c>
    </row>
    <row r="12">
      <c r="A12" s="4" t="inlineStr">
        <is>
          <t>Change in fair value of contingent consideration liability from acquisition</t>
        </is>
      </c>
      <c r="B12" s="6" t="n">
        <v>0</v>
      </c>
      <c r="C12" s="6" t="n">
        <v>-4800</v>
      </c>
      <c r="D12" s="6" t="n">
        <v>0</v>
      </c>
      <c r="E12" s="6" t="n">
        <v>-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Revenue</t>
        </is>
      </c>
      <c r="B4" s="6" t="n">
        <v>857445</v>
      </c>
      <c r="C4" s="6" t="n">
        <v>608351</v>
      </c>
      <c r="D4" s="6" t="n">
        <v>1743390</v>
      </c>
      <c r="E4" s="6" t="n">
        <v>1210812</v>
      </c>
    </row>
    <row r="5">
      <c r="A5" s="4" t="inlineStr">
        <is>
          <t>Cost of revenue</t>
        </is>
      </c>
      <c r="B5" s="5" t="n">
        <v>576902</v>
      </c>
      <c r="C5" s="5" t="n">
        <v>410811</v>
      </c>
      <c r="D5" s="5" t="n">
        <v>1173979</v>
      </c>
      <c r="E5" s="5" t="n">
        <v>811206</v>
      </c>
    </row>
    <row r="6">
      <c r="A6" s="4" t="inlineStr">
        <is>
          <t>Gross profit</t>
        </is>
      </c>
      <c r="B6" s="5" t="n">
        <v>280543</v>
      </c>
      <c r="C6" s="5" t="n">
        <v>197540</v>
      </c>
      <c r="D6" s="5" t="n">
        <v>569411</v>
      </c>
      <c r="E6" s="5" t="n">
        <v>399606</v>
      </c>
    </row>
    <row r="7">
      <c r="A7" s="3" t="inlineStr">
        <is>
          <t>Operating expenses:</t>
        </is>
      </c>
    </row>
    <row r="8">
      <c r="A8" s="4" t="inlineStr">
        <is>
          <t>Selling, general and administrative</t>
        </is>
      </c>
      <c r="B8" s="5" t="n">
        <v>156629</v>
      </c>
      <c r="C8" s="5" t="n">
        <v>137068</v>
      </c>
      <c r="D8" s="5" t="n">
        <v>317841</v>
      </c>
      <c r="E8" s="5" t="n">
        <v>283302</v>
      </c>
    </row>
    <row r="9">
      <c r="A9" s="4" t="inlineStr">
        <is>
          <t>Depreciation and amortization</t>
        </is>
      </c>
      <c r="B9" s="5" t="n">
        <v>24740</v>
      </c>
      <c r="C9" s="5" t="n">
        <v>22071</v>
      </c>
      <c r="D9" s="5" t="n">
        <v>47994</v>
      </c>
      <c r="E9" s="5" t="n">
        <v>42160</v>
      </c>
    </row>
    <row r="10">
      <c r="A10" s="4" t="inlineStr">
        <is>
          <t>Total operating expenses</t>
        </is>
      </c>
      <c r="B10" s="5" t="n">
        <v>181369</v>
      </c>
      <c r="C10" s="5" t="n">
        <v>159139</v>
      </c>
      <c r="D10" s="5" t="n">
        <v>365835</v>
      </c>
      <c r="E10" s="5" t="n">
        <v>325462</v>
      </c>
    </row>
    <row r="11">
      <c r="A11" s="4" t="inlineStr">
        <is>
          <t>Income from operations</t>
        </is>
      </c>
      <c r="B11" s="5" t="n">
        <v>99174</v>
      </c>
      <c r="C11" s="5" t="n">
        <v>38401</v>
      </c>
      <c r="D11" s="5" t="n">
        <v>203576</v>
      </c>
      <c r="E11" s="5" t="n">
        <v>74144</v>
      </c>
    </row>
    <row r="12">
      <c r="A12" s="4" t="inlineStr">
        <is>
          <t>Interest expense, net, and other</t>
        </is>
      </c>
      <c r="B12" s="5" t="n">
        <v>10111</v>
      </c>
      <c r="C12" s="5" t="n">
        <v>11443</v>
      </c>
      <c r="D12" s="5" t="n">
        <v>19055</v>
      </c>
      <c r="E12" s="5" t="n">
        <v>22497</v>
      </c>
    </row>
    <row r="13">
      <c r="A13" s="4" t="inlineStr">
        <is>
          <t>Income before income taxes</t>
        </is>
      </c>
      <c r="B13" s="5" t="n">
        <v>89063</v>
      </c>
      <c r="C13" s="5" t="n">
        <v>26958</v>
      </c>
      <c r="D13" s="5" t="n">
        <v>184521</v>
      </c>
      <c r="E13" s="5" t="n">
        <v>51647</v>
      </c>
    </row>
    <row r="14">
      <c r="A14" s="4" t="inlineStr">
        <is>
          <t>Income tax expense</t>
        </is>
      </c>
      <c r="B14" s="5" t="n">
        <v>22293</v>
      </c>
      <c r="C14" s="5" t="n">
        <v>4633</v>
      </c>
      <c r="D14" s="5" t="n">
        <v>47373</v>
      </c>
      <c r="E14" s="5" t="n">
        <v>16357</v>
      </c>
    </row>
    <row r="15">
      <c r="A15" s="4" t="inlineStr">
        <is>
          <t>Net income</t>
        </is>
      </c>
      <c r="B15" s="5" t="n">
        <v>66770</v>
      </c>
      <c r="C15" s="5" t="n">
        <v>22325</v>
      </c>
      <c r="D15" s="5" t="n">
        <v>137148</v>
      </c>
      <c r="E15" s="5" t="n">
        <v>35290</v>
      </c>
    </row>
    <row r="16">
      <c r="A16" s="4" t="inlineStr">
        <is>
          <t>Net income</t>
        </is>
      </c>
      <c r="B16" s="5" t="n">
        <v>66770</v>
      </c>
      <c r="C16" s="5" t="n">
        <v>22325</v>
      </c>
      <c r="D16" s="5" t="n">
        <v>137148</v>
      </c>
      <c r="E16" s="5" t="n">
        <v>35290</v>
      </c>
    </row>
    <row r="17">
      <c r="A17" s="3" t="inlineStr">
        <is>
          <t>Other comprehensive income (loss):</t>
        </is>
      </c>
    </row>
    <row r="18">
      <c r="A18" s="4" t="inlineStr">
        <is>
          <t>Foreign currency translation and other</t>
        </is>
      </c>
      <c r="B18" s="5" t="n">
        <v>3</v>
      </c>
      <c r="C18" s="5" t="n">
        <v>-58</v>
      </c>
      <c r="D18" s="5" t="n">
        <v>-21</v>
      </c>
      <c r="E18" s="5" t="n">
        <v>-105</v>
      </c>
    </row>
    <row r="19">
      <c r="A19" s="4" t="inlineStr">
        <is>
          <t>Other comprehensive income (loss)</t>
        </is>
      </c>
      <c r="B19" s="5" t="n">
        <v>3</v>
      </c>
      <c r="C19" s="5" t="n">
        <v>-58</v>
      </c>
      <c r="D19" s="5" t="n">
        <v>-21</v>
      </c>
      <c r="E19" s="5" t="n">
        <v>-105</v>
      </c>
    </row>
    <row r="20">
      <c r="A20" s="4" t="inlineStr">
        <is>
          <t>Comprehensive income</t>
        </is>
      </c>
      <c r="B20" s="6" t="n">
        <v>66773</v>
      </c>
      <c r="C20" s="6" t="n">
        <v>22267</v>
      </c>
      <c r="D20" s="6" t="n">
        <v>137127</v>
      </c>
      <c r="E20" s="6" t="n">
        <v>35185</v>
      </c>
    </row>
    <row r="21">
      <c r="A21" s="3" t="inlineStr">
        <is>
          <t>Net income per common share:</t>
        </is>
      </c>
    </row>
    <row r="22">
      <c r="A22" s="4" t="inlineStr">
        <is>
          <t>Basic (in dollars per share)</t>
        </is>
      </c>
      <c r="B22" s="7" t="n">
        <v>1.4</v>
      </c>
      <c r="C22" s="7" t="n">
        <v>0.47</v>
      </c>
      <c r="D22" s="7" t="n">
        <v>2.88</v>
      </c>
      <c r="E22" s="7" t="n">
        <v>0.74</v>
      </c>
    </row>
    <row r="23">
      <c r="A23" s="4" t="inlineStr">
        <is>
          <t>Diluted (in dollars per share)</t>
        </is>
      </c>
      <c r="B23" s="7" t="n">
        <v>1.39</v>
      </c>
      <c r="C23" s="7" t="n">
        <v>0.47</v>
      </c>
      <c r="D23" s="7" t="n">
        <v>2.86</v>
      </c>
      <c r="E23" s="7" t="n">
        <v>0.74</v>
      </c>
    </row>
    <row r="24">
      <c r="A24" s="3" t="inlineStr">
        <is>
          <t>Weighted average common shares outstanding:</t>
        </is>
      </c>
    </row>
    <row r="25">
      <c r="A25" s="4" t="inlineStr">
        <is>
          <t>Basic (in shares)</t>
        </is>
      </c>
      <c r="B25" s="5" t="n">
        <v>47659</v>
      </c>
      <c r="C25" s="5" t="n">
        <v>47383</v>
      </c>
      <c r="D25" s="5" t="n">
        <v>47629</v>
      </c>
      <c r="E25" s="5" t="n">
        <v>47371</v>
      </c>
    </row>
    <row r="26">
      <c r="A26" s="4" t="inlineStr">
        <is>
          <t>Diluted (in shares)</t>
        </is>
      </c>
      <c r="B26" s="5" t="n">
        <v>48019</v>
      </c>
      <c r="C26" s="5" t="n">
        <v>47562</v>
      </c>
      <c r="D26" s="5" t="n">
        <v>47976</v>
      </c>
      <c r="E26" s="5" t="n">
        <v>47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Senior Notes - USD ($)</t>
        </is>
      </c>
      <c r="B1" s="2" t="inlineStr">
        <is>
          <t>Jun. 30, 2021</t>
        </is>
      </c>
      <c r="C1" s="2" t="inlineStr">
        <is>
          <t>Dec. 31, 2020</t>
        </is>
      </c>
    </row>
    <row r="2">
      <c r="A2" s="4" t="inlineStr">
        <is>
          <t>2027 Notes</t>
        </is>
      </c>
    </row>
    <row r="3">
      <c r="A3" s="3" t="inlineStr">
        <is>
          <t>Fair Value, Assets and Liabilities Measured on Recurring and Nonrecurring Basis [Line Items]</t>
        </is>
      </c>
    </row>
    <row r="4">
      <c r="A4" s="4" t="inlineStr">
        <is>
          <t>Carrying Amount</t>
        </is>
      </c>
      <c r="B4" s="6" t="n">
        <v>500000000</v>
      </c>
      <c r="C4" s="6" t="n">
        <v>500000000</v>
      </c>
    </row>
    <row r="5">
      <c r="A5" s="4" t="inlineStr">
        <is>
          <t>Estimated Fair Value</t>
        </is>
      </c>
      <c r="B5" s="5" t="n">
        <v>519375000</v>
      </c>
      <c r="C5" s="5" t="n">
        <v>521250000</v>
      </c>
    </row>
    <row r="6">
      <c r="A6" s="4" t="inlineStr">
        <is>
          <t>2029 Notes</t>
        </is>
      </c>
    </row>
    <row r="7">
      <c r="A7" s="3" t="inlineStr">
        <is>
          <t>Fair Value, Assets and Liabilities Measured on Recurring and Nonrecurring Basis [Line Items]</t>
        </is>
      </c>
    </row>
    <row r="8">
      <c r="A8" s="4" t="inlineStr">
        <is>
          <t>Carrying Amount</t>
        </is>
      </c>
      <c r="B8" s="5" t="n">
        <v>350000000</v>
      </c>
      <c r="C8" s="5" t="n">
        <v>350000000</v>
      </c>
    </row>
    <row r="9">
      <c r="A9" s="4" t="inlineStr">
        <is>
          <t>Estimated Fair Value</t>
        </is>
      </c>
      <c r="B9" s="6" t="n">
        <v>352625000</v>
      </c>
      <c r="C9" s="6" t="n">
        <v>357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es (Details) $ in Thousands</t>
        </is>
      </c>
      <c r="B1" s="2" t="inlineStr">
        <is>
          <t>Jun. 30, 2021USD ($)</t>
        </is>
      </c>
    </row>
    <row r="2">
      <c r="A2" s="3" t="inlineStr">
        <is>
          <t>Income Tax Disclosure [Abstract]</t>
        </is>
      </c>
    </row>
    <row r="3">
      <c r="A3" s="4" t="inlineStr">
        <is>
          <t>Deferred payroll taxes, CARES Act</t>
        </is>
      </c>
      <c r="B3" s="6" t="n">
        <v>48249</v>
      </c>
    </row>
    <row r="4">
      <c r="A4" s="4" t="inlineStr">
        <is>
          <t>Employee retention employment tax credit, CARES Act</t>
        </is>
      </c>
      <c r="B4" s="6" t="n">
        <v>12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gal Proceedings (Details) - Wage and Hour claims - Pending Litigation - USD ($) $ in Thousands</t>
        </is>
      </c>
      <c r="B1" s="2" t="inlineStr">
        <is>
          <t>3 Months Ended</t>
        </is>
      </c>
    </row>
    <row r="2">
      <c r="B2" s="2" t="inlineStr">
        <is>
          <t>Dec. 31, 2020</t>
        </is>
      </c>
      <c r="C2" s="2" t="inlineStr">
        <is>
          <t>Jun. 30, 2021</t>
        </is>
      </c>
    </row>
    <row r="3">
      <c r="A3" s="3" t="inlineStr">
        <is>
          <t>Loss Contingencies [Line Items]</t>
        </is>
      </c>
    </row>
    <row r="4">
      <c r="A4" s="4" t="inlineStr">
        <is>
          <t>Increase to loss contingency accruals</t>
        </is>
      </c>
      <c r="B4" s="6" t="n">
        <v>20000</v>
      </c>
    </row>
    <row r="5">
      <c r="A5" s="4" t="inlineStr">
        <is>
          <t>Maximum</t>
        </is>
      </c>
    </row>
    <row r="6">
      <c r="A6" s="3" t="inlineStr">
        <is>
          <t>Loss Contingencies [Line Items]</t>
        </is>
      </c>
    </row>
    <row r="7">
      <c r="A7" s="4" t="inlineStr">
        <is>
          <t>Estimate of possible loss</t>
        </is>
      </c>
      <c r="C7" s="6" t="n">
        <v>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Jun. 30, 2021</t>
        </is>
      </c>
      <c r="C1" s="2" t="inlineStr">
        <is>
          <t>Dec. 31, 2020</t>
        </is>
      </c>
    </row>
    <row r="2">
      <c r="A2" s="3" t="inlineStr">
        <is>
          <t>Other current assets:</t>
        </is>
      </c>
    </row>
    <row r="3">
      <c r="A3" s="4" t="inlineStr">
        <is>
          <t>Restricted cash and cash equivalents</t>
        </is>
      </c>
      <c r="B3" s="6" t="n">
        <v>19854</v>
      </c>
      <c r="C3" s="6" t="n">
        <v>18626</v>
      </c>
    </row>
    <row r="4">
      <c r="A4" s="4" t="inlineStr">
        <is>
          <t>Income taxes receivable</t>
        </is>
      </c>
      <c r="B4" s="5" t="n">
        <v>1800</v>
      </c>
      <c r="C4" s="5" t="n">
        <v>6591</v>
      </c>
    </row>
    <row r="5">
      <c r="A5" s="4" t="inlineStr">
        <is>
          <t>Other</t>
        </is>
      </c>
      <c r="B5" s="5" t="n">
        <v>12386</v>
      </c>
      <c r="C5" s="5" t="n">
        <v>15592</v>
      </c>
    </row>
    <row r="6">
      <c r="A6" s="4" t="inlineStr">
        <is>
          <t>Other current assets</t>
        </is>
      </c>
      <c r="B6" s="5" t="n">
        <v>34040</v>
      </c>
      <c r="C6" s="5" t="n">
        <v>40809</v>
      </c>
    </row>
    <row r="7">
      <c r="A7" s="3" t="inlineStr">
        <is>
          <t>Fixed assets:</t>
        </is>
      </c>
    </row>
    <row r="8">
      <c r="A8" s="4" t="inlineStr">
        <is>
          <t>Furniture and equipment</t>
        </is>
      </c>
      <c r="B8" s="5" t="n">
        <v>52024</v>
      </c>
      <c r="C8" s="5" t="n">
        <v>47355</v>
      </c>
    </row>
    <row r="9">
      <c r="A9" s="4" t="inlineStr">
        <is>
          <t>Software</t>
        </is>
      </c>
      <c r="B9" s="5" t="n">
        <v>239660</v>
      </c>
      <c r="C9" s="5" t="n">
        <v>220971</v>
      </c>
    </row>
    <row r="10">
      <c r="A10" s="4" t="inlineStr">
        <is>
          <t>Leasehold improvements</t>
        </is>
      </c>
      <c r="B10" s="5" t="n">
        <v>9602</v>
      </c>
      <c r="C10" s="5" t="n">
        <v>9600</v>
      </c>
    </row>
    <row r="11">
      <c r="A11" s="4" t="inlineStr">
        <is>
          <t>Fixed assets, gross</t>
        </is>
      </c>
      <c r="B11" s="5" t="n">
        <v>301286</v>
      </c>
      <c r="C11" s="5" t="n">
        <v>277926</v>
      </c>
    </row>
    <row r="12">
      <c r="A12" s="4" t="inlineStr">
        <is>
          <t>Accumulated depreciation</t>
        </is>
      </c>
      <c r="B12" s="5" t="n">
        <v>-179799</v>
      </c>
      <c r="C12" s="5" t="n">
        <v>-161752</v>
      </c>
    </row>
    <row r="13">
      <c r="A13" s="4" t="inlineStr">
        <is>
          <t>Fixed assets, net</t>
        </is>
      </c>
      <c r="B13" s="5" t="n">
        <v>121487</v>
      </c>
      <c r="C13" s="5" t="n">
        <v>116174</v>
      </c>
    </row>
    <row r="14">
      <c r="A14" s="3" t="inlineStr">
        <is>
          <t>Other assets:</t>
        </is>
      </c>
    </row>
    <row r="15">
      <c r="A15" s="4" t="inlineStr">
        <is>
          <t>Life insurance cash surrender value</t>
        </is>
      </c>
      <c r="B15" s="5" t="n">
        <v>107360</v>
      </c>
      <c r="C15" s="5" t="n">
        <v>98161</v>
      </c>
    </row>
    <row r="16">
      <c r="A16" s="4" t="inlineStr">
        <is>
          <t>Other</t>
        </is>
      </c>
      <c r="B16" s="5" t="n">
        <v>38103</v>
      </c>
      <c r="C16" s="5" t="n">
        <v>36959</v>
      </c>
    </row>
    <row r="17">
      <c r="A17" s="4" t="inlineStr">
        <is>
          <t>Other assets</t>
        </is>
      </c>
      <c r="B17" s="5" t="n">
        <v>145463</v>
      </c>
      <c r="C17" s="5" t="n">
        <v>135120</v>
      </c>
    </row>
    <row r="18">
      <c r="A18" s="3" t="inlineStr">
        <is>
          <t>Accounts payable and accrued expenses:</t>
        </is>
      </c>
    </row>
    <row r="19">
      <c r="A19" s="4" t="inlineStr">
        <is>
          <t>Trade accounts payable</t>
        </is>
      </c>
      <c r="B19" s="5" t="n">
        <v>55608</v>
      </c>
      <c r="C19" s="5" t="n">
        <v>28089</v>
      </c>
    </row>
    <row r="20">
      <c r="A20" s="4" t="inlineStr">
        <is>
          <t>Subcontractor payable</t>
        </is>
      </c>
      <c r="B20" s="5" t="n">
        <v>136983</v>
      </c>
      <c r="C20" s="5" t="n">
        <v>79364</v>
      </c>
    </row>
    <row r="21">
      <c r="A21" s="4" t="inlineStr">
        <is>
          <t>Accrued expenses</t>
        </is>
      </c>
      <c r="B21" s="5" t="n">
        <v>45113</v>
      </c>
      <c r="C21" s="5" t="n">
        <v>37849</v>
      </c>
    </row>
    <row r="22">
      <c r="A22" s="4" t="inlineStr">
        <is>
          <t>Loss contingencies</t>
        </is>
      </c>
      <c r="B22" s="5" t="n">
        <v>10746</v>
      </c>
      <c r="C22" s="5" t="n">
        <v>7613</v>
      </c>
    </row>
    <row r="23">
      <c r="A23" s="4" t="inlineStr">
        <is>
          <t>Professional liability reserve</t>
        </is>
      </c>
      <c r="B23" s="5" t="n">
        <v>6498</v>
      </c>
      <c r="C23" s="5" t="n">
        <v>8897</v>
      </c>
    </row>
    <row r="24">
      <c r="A24" s="4" t="inlineStr">
        <is>
          <t>Other</t>
        </is>
      </c>
      <c r="B24" s="5" t="n">
        <v>5946</v>
      </c>
      <c r="C24" s="5" t="n">
        <v>6069</v>
      </c>
    </row>
    <row r="25">
      <c r="A25" s="4" t="inlineStr">
        <is>
          <t>Accounts payable and accrued expenses</t>
        </is>
      </c>
      <c r="B25" s="5" t="n">
        <v>260894</v>
      </c>
      <c r="C25" s="5" t="n">
        <v>167881</v>
      </c>
    </row>
    <row r="26">
      <c r="A26" s="3" t="inlineStr">
        <is>
          <t>Accrued compensation and benefits:</t>
        </is>
      </c>
    </row>
    <row r="27">
      <c r="A27" s="4" t="inlineStr">
        <is>
          <t>Accrued payroll</t>
        </is>
      </c>
      <c r="B27" s="5" t="n">
        <v>100080</v>
      </c>
      <c r="C27" s="5" t="n">
        <v>59721</v>
      </c>
    </row>
    <row r="28">
      <c r="A28" s="4" t="inlineStr">
        <is>
          <t>Accrued bonuses and commissions</t>
        </is>
      </c>
      <c r="B28" s="5" t="n">
        <v>49969</v>
      </c>
      <c r="C28" s="5" t="n">
        <v>34514</v>
      </c>
    </row>
    <row r="29">
      <c r="A29" s="4" t="inlineStr">
        <is>
          <t>Accrued travel expense</t>
        </is>
      </c>
      <c r="B29" s="5" t="n">
        <v>2434</v>
      </c>
      <c r="C29" s="5" t="n">
        <v>1998</v>
      </c>
    </row>
    <row r="30">
      <c r="A30" s="4" t="inlineStr">
        <is>
          <t>Health insurance reserve</t>
        </is>
      </c>
      <c r="B30" s="5" t="n">
        <v>6011</v>
      </c>
      <c r="C30" s="5" t="n">
        <v>5590</v>
      </c>
    </row>
    <row r="31">
      <c r="A31" s="4" t="inlineStr">
        <is>
          <t>Workers compensation reserve</t>
        </is>
      </c>
      <c r="B31" s="5" t="n">
        <v>10774</v>
      </c>
      <c r="C31" s="5" t="n">
        <v>10244</v>
      </c>
    </row>
    <row r="32">
      <c r="A32" s="4" t="inlineStr">
        <is>
          <t>Deferred compensation</t>
        </is>
      </c>
      <c r="B32" s="5" t="n">
        <v>112342</v>
      </c>
      <c r="C32" s="5" t="n">
        <v>97184</v>
      </c>
    </row>
    <row r="33">
      <c r="A33" s="4" t="inlineStr">
        <is>
          <t>Other</t>
        </is>
      </c>
      <c r="B33" s="5" t="n">
        <v>6585</v>
      </c>
      <c r="C33" s="5" t="n">
        <v>4163</v>
      </c>
    </row>
    <row r="34">
      <c r="A34" s="4" t="inlineStr">
        <is>
          <t>Accrued compensation and benefits</t>
        </is>
      </c>
      <c r="B34" s="5" t="n">
        <v>288195</v>
      </c>
      <c r="C34" s="5" t="n">
        <v>213414</v>
      </c>
    </row>
    <row r="35">
      <c r="A35" s="3" t="inlineStr">
        <is>
          <t>Other long-term liabilities:</t>
        </is>
      </c>
    </row>
    <row r="36">
      <c r="A36" s="4" t="inlineStr">
        <is>
          <t>Workers compensation reserve</t>
        </is>
      </c>
      <c r="B36" s="5" t="n">
        <v>21911</v>
      </c>
      <c r="C36" s="5" t="n">
        <v>20930</v>
      </c>
    </row>
    <row r="37">
      <c r="A37" s="4" t="inlineStr">
        <is>
          <t>Professional liability reserve</t>
        </is>
      </c>
      <c r="B37" s="5" t="n">
        <v>30343</v>
      </c>
      <c r="C37" s="5" t="n">
        <v>31997</v>
      </c>
    </row>
    <row r="38">
      <c r="A38" s="4" t="inlineStr">
        <is>
          <t>Unrecognized tax benefits</t>
        </is>
      </c>
      <c r="B38" s="5" t="n">
        <v>5365</v>
      </c>
      <c r="C38" s="5" t="n">
        <v>5447</v>
      </c>
    </row>
    <row r="39">
      <c r="A39" s="4" t="inlineStr">
        <is>
          <t>Other</t>
        </is>
      </c>
      <c r="B39" s="5" t="n">
        <v>49239</v>
      </c>
      <c r="C39" s="5" t="n">
        <v>49533</v>
      </c>
    </row>
    <row r="40">
      <c r="A40" s="4" t="inlineStr">
        <is>
          <t>Other long-term liabilities</t>
        </is>
      </c>
      <c r="B40" s="6" t="n">
        <v>106858</v>
      </c>
      <c r="C40" s="6" t="n">
        <v>107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5" customWidth="1" min="6" max="6"/>
    <col width="18" customWidth="1" min="7" max="7"/>
    <col width="67" customWidth="1" min="8" max="8"/>
    <col width="39"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Income</t>
        </is>
      </c>
    </row>
    <row r="2">
      <c r="A2" s="4" t="inlineStr">
        <is>
          <t>Beginning balance (in shares) at Dec. 31, 2019</t>
        </is>
      </c>
      <c r="D2" s="5" t="n">
        <v>49283</v>
      </c>
      <c r="F2" s="5" t="n">
        <v>2561</v>
      </c>
    </row>
    <row r="3">
      <c r="A3" s="4" t="inlineStr">
        <is>
          <t>Beginning balance at Dec. 31, 2019</t>
        </is>
      </c>
      <c r="B3" s="6" t="n">
        <v>736742</v>
      </c>
      <c r="C3" s="6" t="n">
        <v>-1154</v>
      </c>
      <c r="D3" s="6" t="n">
        <v>493</v>
      </c>
      <c r="E3" s="6" t="n">
        <v>455193</v>
      </c>
      <c r="F3" s="6" t="n">
        <v>-119143</v>
      </c>
      <c r="G3" s="6" t="n">
        <v>400047</v>
      </c>
      <c r="H3" s="6" t="n">
        <v>-1154</v>
      </c>
      <c r="I3" s="6" t="n">
        <v>152</v>
      </c>
    </row>
    <row r="4">
      <c r="A4" s="3" t="inlineStr">
        <is>
          <t>Increase (Decrease) in Stockholders' Equity [Roll Forward]</t>
        </is>
      </c>
    </row>
    <row r="5">
      <c r="A5" s="4" t="inlineStr">
        <is>
          <t>Equity awards vested and exercised, net of shares withheld for payroll taxes (in shares)</t>
        </is>
      </c>
      <c r="D5" s="5" t="n">
        <v>140</v>
      </c>
    </row>
    <row r="6">
      <c r="A6" s="4" t="inlineStr">
        <is>
          <t>Equity awards vested and exercised, net of shares withheld for payroll taxes</t>
        </is>
      </c>
      <c r="B6" s="5" t="n">
        <v>-4353</v>
      </c>
      <c r="D6" s="6" t="n">
        <v>1</v>
      </c>
      <c r="E6" s="5" t="n">
        <v>-4354</v>
      </c>
    </row>
    <row r="7">
      <c r="A7" s="4" t="inlineStr">
        <is>
          <t>Share-based compensation</t>
        </is>
      </c>
      <c r="B7" s="5" t="n">
        <v>4927</v>
      </c>
      <c r="E7" s="5" t="n">
        <v>4927</v>
      </c>
    </row>
    <row r="8">
      <c r="A8" s="4" t="inlineStr">
        <is>
          <t>Comprehensive income (loss)</t>
        </is>
      </c>
      <c r="B8" s="5" t="n">
        <v>12918</v>
      </c>
      <c r="G8" s="5" t="n">
        <v>12965</v>
      </c>
      <c r="I8" s="5" t="n">
        <v>-47</v>
      </c>
    </row>
    <row r="9">
      <c r="A9" s="4" t="inlineStr">
        <is>
          <t>Ending balance (in shares) at Mar. 31, 2020</t>
        </is>
      </c>
      <c r="D9" s="5" t="n">
        <v>49423</v>
      </c>
      <c r="F9" s="5" t="n">
        <v>2561</v>
      </c>
    </row>
    <row r="10">
      <c r="A10" s="4" t="inlineStr">
        <is>
          <t>Ending balance at Mar. 31, 2020</t>
        </is>
      </c>
      <c r="B10" s="5" t="n">
        <v>749080</v>
      </c>
      <c r="D10" s="6" t="n">
        <v>494</v>
      </c>
      <c r="E10" s="5" t="n">
        <v>455766</v>
      </c>
      <c r="F10" s="6" t="n">
        <v>-119143</v>
      </c>
      <c r="G10" s="5" t="n">
        <v>411858</v>
      </c>
      <c r="I10" s="5" t="n">
        <v>105</v>
      </c>
    </row>
    <row r="11">
      <c r="A11" s="4" t="inlineStr">
        <is>
          <t>Beginning balance (in shares) at Dec. 31, 2019</t>
        </is>
      </c>
      <c r="D11" s="5" t="n">
        <v>49283</v>
      </c>
      <c r="F11" s="5" t="n">
        <v>2561</v>
      </c>
    </row>
    <row r="12">
      <c r="A12" s="4" t="inlineStr">
        <is>
          <t>Beginning balance at Dec. 31, 2019</t>
        </is>
      </c>
      <c r="B12" s="5" t="n">
        <v>736742</v>
      </c>
      <c r="C12" s="5" t="n">
        <v>-1154</v>
      </c>
      <c r="D12" s="6" t="n">
        <v>493</v>
      </c>
      <c r="E12" s="5" t="n">
        <v>455193</v>
      </c>
      <c r="F12" s="6" t="n">
        <v>-119143</v>
      </c>
      <c r="G12" s="5" t="n">
        <v>400047</v>
      </c>
      <c r="H12" s="5" t="n">
        <v>-1154</v>
      </c>
      <c r="I12" s="5" t="n">
        <v>152</v>
      </c>
    </row>
    <row r="13">
      <c r="A13" s="3" t="inlineStr">
        <is>
          <t>Increase (Decrease) in Stockholders' Equity [Roll Forward]</t>
        </is>
      </c>
    </row>
    <row r="14">
      <c r="A14" s="4" t="inlineStr">
        <is>
          <t>Comprehensive income (loss)</t>
        </is>
      </c>
      <c r="B14" s="5" t="n">
        <v>35185</v>
      </c>
    </row>
    <row r="15">
      <c r="A15" s="4" t="inlineStr">
        <is>
          <t>Ending balance (in shares) at Jun. 30, 2020</t>
        </is>
      </c>
      <c r="D15" s="5" t="n">
        <v>49542</v>
      </c>
      <c r="F15" s="5" t="n">
        <v>2561</v>
      </c>
    </row>
    <row r="16">
      <c r="A16" s="4" t="inlineStr">
        <is>
          <t>Ending balance at Jun. 30, 2020</t>
        </is>
      </c>
      <c r="B16" s="5" t="n">
        <v>777406</v>
      </c>
      <c r="D16" s="6" t="n">
        <v>495</v>
      </c>
      <c r="E16" s="5" t="n">
        <v>461824</v>
      </c>
      <c r="F16" s="6" t="n">
        <v>-119143</v>
      </c>
      <c r="G16" s="5" t="n">
        <v>434183</v>
      </c>
      <c r="I16" s="5" t="n">
        <v>47</v>
      </c>
    </row>
    <row r="17">
      <c r="A17" s="4" t="inlineStr">
        <is>
          <t>Beginning balance (in shares) at Dec. 31, 2019</t>
        </is>
      </c>
      <c r="D17" s="5" t="n">
        <v>49283</v>
      </c>
      <c r="F17" s="5" t="n">
        <v>2561</v>
      </c>
    </row>
    <row r="18">
      <c r="A18" s="4" t="inlineStr">
        <is>
          <t>Beginning balance at Dec. 31, 2019</t>
        </is>
      </c>
      <c r="B18" s="6" t="n">
        <v>736742</v>
      </c>
      <c r="C18" s="6" t="n">
        <v>-1154</v>
      </c>
      <c r="D18" s="6" t="n">
        <v>493</v>
      </c>
      <c r="E18" s="5" t="n">
        <v>455193</v>
      </c>
      <c r="F18" s="6" t="n">
        <v>-119143</v>
      </c>
      <c r="G18" s="5" t="n">
        <v>400047</v>
      </c>
      <c r="H18" s="6" t="n">
        <v>-1154</v>
      </c>
      <c r="I18" s="5" t="n">
        <v>152</v>
      </c>
    </row>
    <row r="19">
      <c r="A19" s="3" t="inlineStr">
        <is>
          <t>Increase (Decrease) in Stockholders' Equity [Roll Forward]</t>
        </is>
      </c>
    </row>
    <row r="20">
      <c r="A20" s="4" t="inlineStr">
        <is>
          <t>Accounting Standards Update [Extensible Enumeration]</t>
        </is>
      </c>
      <c r="B20" s="4" t="inlineStr">
        <is>
          <t>us-gaap:AccountingStandardsUpdate201613Member</t>
        </is>
      </c>
    </row>
    <row r="21">
      <c r="A21" s="4" t="inlineStr">
        <is>
          <t>Ending balance (in shares) at Dec. 31, 2020</t>
        </is>
      </c>
      <c r="D21" s="5" t="n">
        <v>49614</v>
      </c>
      <c r="F21" s="5" t="n">
        <v>2561</v>
      </c>
    </row>
    <row r="22">
      <c r="A22" s="4" t="inlineStr">
        <is>
          <t>Ending balance at Dec. 31, 2020</t>
        </is>
      </c>
      <c r="B22" s="6" t="n">
        <v>819677</v>
      </c>
      <c r="D22" s="6" t="n">
        <v>496</v>
      </c>
      <c r="E22" s="5" t="n">
        <v>468726</v>
      </c>
      <c r="F22" s="6" t="n">
        <v>-119143</v>
      </c>
      <c r="G22" s="5" t="n">
        <v>469558</v>
      </c>
      <c r="I22" s="5" t="n">
        <v>40</v>
      </c>
    </row>
    <row r="23">
      <c r="A23" s="4" t="inlineStr">
        <is>
          <t>Beginning balance (in shares) at Mar. 31, 2020</t>
        </is>
      </c>
      <c r="D23" s="5" t="n">
        <v>49423</v>
      </c>
      <c r="F23" s="5" t="n">
        <v>2561</v>
      </c>
    </row>
    <row r="24">
      <c r="A24" s="4" t="inlineStr">
        <is>
          <t>Beginning balance at Mar. 31, 2020</t>
        </is>
      </c>
      <c r="B24" s="5" t="n">
        <v>749080</v>
      </c>
      <c r="D24" s="6" t="n">
        <v>494</v>
      </c>
      <c r="E24" s="5" t="n">
        <v>455766</v>
      </c>
      <c r="F24" s="6" t="n">
        <v>-119143</v>
      </c>
      <c r="G24" s="5" t="n">
        <v>411858</v>
      </c>
      <c r="I24" s="5" t="n">
        <v>105</v>
      </c>
    </row>
    <row r="25">
      <c r="A25" s="3" t="inlineStr">
        <is>
          <t>Increase (Decrease) in Stockholders' Equity [Roll Forward]</t>
        </is>
      </c>
    </row>
    <row r="26">
      <c r="A26" s="4" t="inlineStr">
        <is>
          <t>Equity awards vested and exercised, net of shares withheld for payroll taxes (in shares)</t>
        </is>
      </c>
      <c r="D26" s="5" t="n">
        <v>119</v>
      </c>
    </row>
    <row r="27">
      <c r="A27" s="4" t="inlineStr">
        <is>
          <t>Equity awards vested and exercised, net of shares withheld for payroll taxes</t>
        </is>
      </c>
      <c r="B27" s="5" t="n">
        <v>-288</v>
      </c>
      <c r="D27" s="6" t="n">
        <v>1</v>
      </c>
      <c r="E27" s="5" t="n">
        <v>-289</v>
      </c>
    </row>
    <row r="28">
      <c r="A28" s="4" t="inlineStr">
        <is>
          <t>Share-based compensation</t>
        </is>
      </c>
      <c r="B28" s="5" t="n">
        <v>6347</v>
      </c>
      <c r="E28" s="5" t="n">
        <v>6347</v>
      </c>
    </row>
    <row r="29">
      <c r="A29" s="4" t="inlineStr">
        <is>
          <t>Comprehensive income (loss)</t>
        </is>
      </c>
      <c r="B29" s="5" t="n">
        <v>22267</v>
      </c>
      <c r="G29" s="5" t="n">
        <v>22325</v>
      </c>
      <c r="I29" s="5" t="n">
        <v>-58</v>
      </c>
    </row>
    <row r="30">
      <c r="A30" s="4" t="inlineStr">
        <is>
          <t>Ending balance (in shares) at Jun. 30, 2020</t>
        </is>
      </c>
      <c r="D30" s="5" t="n">
        <v>49542</v>
      </c>
      <c r="F30" s="5" t="n">
        <v>2561</v>
      </c>
    </row>
    <row r="31">
      <c r="A31" s="4" t="inlineStr">
        <is>
          <t>Ending balance at Jun. 30, 2020</t>
        </is>
      </c>
      <c r="B31" s="5" t="n">
        <v>777406</v>
      </c>
      <c r="D31" s="6" t="n">
        <v>495</v>
      </c>
      <c r="E31" s="5" t="n">
        <v>461824</v>
      </c>
      <c r="F31" s="6" t="n">
        <v>-119143</v>
      </c>
      <c r="G31" s="5" t="n">
        <v>434183</v>
      </c>
      <c r="I31" s="5" t="n">
        <v>47</v>
      </c>
    </row>
    <row r="32">
      <c r="A32" s="4" t="inlineStr">
        <is>
          <t>Beginning balance (in shares) at Dec. 31, 2020</t>
        </is>
      </c>
      <c r="D32" s="5" t="n">
        <v>49614</v>
      </c>
      <c r="F32" s="5" t="n">
        <v>2561</v>
      </c>
    </row>
    <row r="33">
      <c r="A33" s="4" t="inlineStr">
        <is>
          <t>Beginning balance at Dec. 31, 2020</t>
        </is>
      </c>
      <c r="B33" s="5" t="n">
        <v>819677</v>
      </c>
      <c r="D33" s="6" t="n">
        <v>496</v>
      </c>
      <c r="E33" s="5" t="n">
        <v>468726</v>
      </c>
      <c r="F33" s="6" t="n">
        <v>-119143</v>
      </c>
      <c r="G33" s="5" t="n">
        <v>469558</v>
      </c>
      <c r="I33" s="5" t="n">
        <v>40</v>
      </c>
    </row>
    <row r="34">
      <c r="A34" s="3" t="inlineStr">
        <is>
          <t>Increase (Decrease) in Stockholders' Equity [Roll Forward]</t>
        </is>
      </c>
    </row>
    <row r="35">
      <c r="A35" s="4" t="inlineStr">
        <is>
          <t>Equity awards vested and exercised, net of shares withheld for payroll taxes (in shares)</t>
        </is>
      </c>
      <c r="D35" s="5" t="n">
        <v>132</v>
      </c>
    </row>
    <row r="36">
      <c r="A36" s="4" t="inlineStr">
        <is>
          <t>Equity awards vested and exercised, net of shares withheld for payroll taxes</t>
        </is>
      </c>
      <c r="B36" s="5" t="n">
        <v>-5258</v>
      </c>
      <c r="D36" s="6" t="n">
        <v>1</v>
      </c>
      <c r="E36" s="5" t="n">
        <v>-5259</v>
      </c>
    </row>
    <row r="37">
      <c r="A37" s="4" t="inlineStr">
        <is>
          <t>Share-based compensation</t>
        </is>
      </c>
      <c r="B37" s="5" t="n">
        <v>9287</v>
      </c>
      <c r="E37" s="5" t="n">
        <v>9287</v>
      </c>
    </row>
    <row r="38">
      <c r="A38" s="4" t="inlineStr">
        <is>
          <t>Comprehensive income (loss)</t>
        </is>
      </c>
      <c r="B38" s="5" t="n">
        <v>70354</v>
      </c>
      <c r="G38" s="5" t="n">
        <v>70378</v>
      </c>
      <c r="I38" s="5" t="n">
        <v>-24</v>
      </c>
    </row>
    <row r="39">
      <c r="A39" s="4" t="inlineStr">
        <is>
          <t>Ending balance (in shares) at Mar. 31, 2021</t>
        </is>
      </c>
      <c r="D39" s="5" t="n">
        <v>49746</v>
      </c>
      <c r="F39" s="5" t="n">
        <v>2561</v>
      </c>
    </row>
    <row r="40">
      <c r="A40" s="4" t="inlineStr">
        <is>
          <t>Ending balance at Mar. 31, 2021</t>
        </is>
      </c>
      <c r="B40" s="5" t="n">
        <v>894060</v>
      </c>
      <c r="D40" s="6" t="n">
        <v>497</v>
      </c>
      <c r="E40" s="5" t="n">
        <v>472754</v>
      </c>
      <c r="F40" s="6" t="n">
        <v>-119143</v>
      </c>
      <c r="G40" s="5" t="n">
        <v>539936</v>
      </c>
      <c r="I40" s="5" t="n">
        <v>16</v>
      </c>
    </row>
    <row r="41">
      <c r="A41" s="4" t="inlineStr">
        <is>
          <t>Beginning balance (in shares) at Dec. 31, 2020</t>
        </is>
      </c>
      <c r="D41" s="5" t="n">
        <v>49614</v>
      </c>
      <c r="F41" s="5" t="n">
        <v>2561</v>
      </c>
    </row>
    <row r="42">
      <c r="A42" s="4" t="inlineStr">
        <is>
          <t>Beginning balance at Dec. 31, 2020</t>
        </is>
      </c>
      <c r="B42" s="5" t="n">
        <v>819677</v>
      </c>
      <c r="D42" s="6" t="n">
        <v>496</v>
      </c>
      <c r="E42" s="5" t="n">
        <v>468726</v>
      </c>
      <c r="F42" s="6" t="n">
        <v>-119143</v>
      </c>
      <c r="G42" s="5" t="n">
        <v>469558</v>
      </c>
      <c r="I42" s="5" t="n">
        <v>40</v>
      </c>
    </row>
    <row r="43">
      <c r="A43" s="3" t="inlineStr">
        <is>
          <t>Increase (Decrease) in Stockholders' Equity [Roll Forward]</t>
        </is>
      </c>
    </row>
    <row r="44">
      <c r="A44" s="4" t="inlineStr">
        <is>
          <t>Comprehensive income (loss)</t>
        </is>
      </c>
      <c r="B44" s="5" t="n">
        <v>137127</v>
      </c>
    </row>
    <row r="45">
      <c r="A45" s="4" t="inlineStr">
        <is>
          <t>Ending balance (in shares) at Jun. 30, 2021</t>
        </is>
      </c>
      <c r="D45" s="5" t="n">
        <v>49824</v>
      </c>
      <c r="F45" s="5" t="n">
        <v>2561</v>
      </c>
    </row>
    <row r="46">
      <c r="A46" s="4" t="inlineStr">
        <is>
          <t>Ending balance at Jun. 30, 2021</t>
        </is>
      </c>
      <c r="B46" s="5" t="n">
        <v>966382</v>
      </c>
      <c r="D46" s="6" t="n">
        <v>498</v>
      </c>
      <c r="E46" s="5" t="n">
        <v>478302</v>
      </c>
      <c r="F46" s="6" t="n">
        <v>-119143</v>
      </c>
      <c r="G46" s="5" t="n">
        <v>606706</v>
      </c>
      <c r="I46" s="5" t="n">
        <v>19</v>
      </c>
    </row>
    <row r="47">
      <c r="A47" s="4" t="inlineStr">
        <is>
          <t>Beginning balance (in shares) at Mar. 31, 2021</t>
        </is>
      </c>
      <c r="D47" s="5" t="n">
        <v>49746</v>
      </c>
      <c r="F47" s="5" t="n">
        <v>2561</v>
      </c>
    </row>
    <row r="48">
      <c r="A48" s="4" t="inlineStr">
        <is>
          <t>Beginning balance at Mar. 31, 2021</t>
        </is>
      </c>
      <c r="B48" s="5" t="n">
        <v>894060</v>
      </c>
      <c r="D48" s="6" t="n">
        <v>497</v>
      </c>
      <c r="E48" s="5" t="n">
        <v>472754</v>
      </c>
      <c r="F48" s="6" t="n">
        <v>-119143</v>
      </c>
      <c r="G48" s="5" t="n">
        <v>539936</v>
      </c>
      <c r="I48" s="5" t="n">
        <v>16</v>
      </c>
    </row>
    <row r="49">
      <c r="A49" s="3" t="inlineStr">
        <is>
          <t>Increase (Decrease) in Stockholders' Equity [Roll Forward]</t>
        </is>
      </c>
    </row>
    <row r="50">
      <c r="A50" s="4" t="inlineStr">
        <is>
          <t>Equity awards vested and exercised, net of shares withheld for payroll taxes (in shares)</t>
        </is>
      </c>
      <c r="D50" s="5" t="n">
        <v>78</v>
      </c>
    </row>
    <row r="51">
      <c r="A51" s="4" t="inlineStr">
        <is>
          <t>Equity awards vested and exercised, net of shares withheld for payroll taxes</t>
        </is>
      </c>
      <c r="B51" s="5" t="n">
        <v>-470</v>
      </c>
      <c r="D51" s="6" t="n">
        <v>1</v>
      </c>
      <c r="E51" s="5" t="n">
        <v>-471</v>
      </c>
    </row>
    <row r="52">
      <c r="A52" s="4" t="inlineStr">
        <is>
          <t>Share-based compensation</t>
        </is>
      </c>
      <c r="B52" s="5" t="n">
        <v>6019</v>
      </c>
      <c r="E52" s="5" t="n">
        <v>6019</v>
      </c>
    </row>
    <row r="53">
      <c r="A53" s="4" t="inlineStr">
        <is>
          <t>Comprehensive income (loss)</t>
        </is>
      </c>
      <c r="B53" s="5" t="n">
        <v>66773</v>
      </c>
      <c r="G53" s="5" t="n">
        <v>66770</v>
      </c>
      <c r="I53" s="5" t="n">
        <v>3</v>
      </c>
    </row>
    <row r="54">
      <c r="A54" s="4" t="inlineStr">
        <is>
          <t>Ending balance (in shares) at Jun. 30, 2021</t>
        </is>
      </c>
      <c r="D54" s="5" t="n">
        <v>49824</v>
      </c>
      <c r="F54" s="5" t="n">
        <v>2561</v>
      </c>
    </row>
    <row r="55">
      <c r="A55" s="4" t="inlineStr">
        <is>
          <t>Ending balance at Jun. 30, 2021</t>
        </is>
      </c>
      <c r="B55" s="6" t="n">
        <v>966382</v>
      </c>
      <c r="D55" s="6" t="n">
        <v>498</v>
      </c>
      <c r="E55" s="6" t="n">
        <v>478302</v>
      </c>
      <c r="F55" s="6" t="n">
        <v>-119143</v>
      </c>
      <c r="G55" s="6" t="n">
        <v>606706</v>
      </c>
      <c r="I55"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7148</v>
      </c>
      <c r="C4" s="6" t="n">
        <v>35290</v>
      </c>
    </row>
    <row r="5">
      <c r="A5" s="3" t="inlineStr">
        <is>
          <t>Adjustments to reconcile net income to net cash provided by operating activities:</t>
        </is>
      </c>
    </row>
    <row r="6">
      <c r="A6" s="4" t="inlineStr">
        <is>
          <t>Depreciation and amortization</t>
        </is>
      </c>
      <c r="B6" s="5" t="n">
        <v>49081</v>
      </c>
      <c r="C6" s="5" t="n">
        <v>42660</v>
      </c>
    </row>
    <row r="7">
      <c r="A7" s="4" t="inlineStr">
        <is>
          <t>Non-cash interest expense and other</t>
        </is>
      </c>
      <c r="B7" s="5" t="n">
        <v>-251</v>
      </c>
      <c r="C7" s="5" t="n">
        <v>2817</v>
      </c>
    </row>
    <row r="8">
      <c r="A8" s="4" t="inlineStr">
        <is>
          <t>Write-off of fees on credit facilities and senior notes</t>
        </is>
      </c>
      <c r="B8" s="5" t="n">
        <v>158</v>
      </c>
      <c r="C8" s="5" t="n">
        <v>0</v>
      </c>
    </row>
    <row r="9">
      <c r="A9" s="4" t="inlineStr">
        <is>
          <t>Change in fair value of contingent consideration</t>
        </is>
      </c>
      <c r="B9" s="5" t="n">
        <v>0</v>
      </c>
      <c r="C9" s="5" t="n">
        <v>5000</v>
      </c>
    </row>
    <row r="10">
      <c r="A10" s="4" t="inlineStr">
        <is>
          <t>Increase (decrease) in allowance for credit losses and sales credits</t>
        </is>
      </c>
      <c r="B10" s="5" t="n">
        <v>-526</v>
      </c>
      <c r="C10" s="5" t="n">
        <v>6742</v>
      </c>
    </row>
    <row r="11">
      <c r="A11" s="4" t="inlineStr">
        <is>
          <t>Provision for deferred income taxes</t>
        </is>
      </c>
      <c r="B11" s="5" t="n">
        <v>-1390</v>
      </c>
      <c r="C11" s="5" t="n">
        <v>-9827</v>
      </c>
    </row>
    <row r="12">
      <c r="A12" s="4" t="inlineStr">
        <is>
          <t>Share-based compensation</t>
        </is>
      </c>
      <c r="B12" s="5" t="n">
        <v>15306</v>
      </c>
      <c r="C12" s="5" t="n">
        <v>11274</v>
      </c>
    </row>
    <row r="13">
      <c r="A13" s="4" t="inlineStr">
        <is>
          <t>Loss on disposal or sale of fixed assets</t>
        </is>
      </c>
      <c r="B13" s="5" t="n">
        <v>383</v>
      </c>
      <c r="C13" s="5" t="n">
        <v>3321</v>
      </c>
    </row>
    <row r="14">
      <c r="A14" s="4" t="inlineStr">
        <is>
          <t>Amortization of discount on investments</t>
        </is>
      </c>
      <c r="B14" s="5" t="n">
        <v>-35</v>
      </c>
      <c r="C14" s="5" t="n">
        <v>-71</v>
      </c>
    </row>
    <row r="15">
      <c r="A15" s="4" t="inlineStr">
        <is>
          <t>Net loss on deferred compensation balances</t>
        </is>
      </c>
      <c r="B15" s="5" t="n">
        <v>245</v>
      </c>
      <c r="C15" s="5" t="n">
        <v>379</v>
      </c>
    </row>
    <row r="16">
      <c r="A16" s="4" t="inlineStr">
        <is>
          <t>Non-cash lease expense</t>
        </is>
      </c>
      <c r="B16" s="5" t="n">
        <v>-794</v>
      </c>
      <c r="C16" s="5" t="n">
        <v>180</v>
      </c>
    </row>
    <row r="17">
      <c r="A17" s="3" t="inlineStr">
        <is>
          <t>Changes in assets and liabilities, net of effects from acquisitions:</t>
        </is>
      </c>
    </row>
    <row r="18">
      <c r="A18" s="4" t="inlineStr">
        <is>
          <t>Accounts receivable</t>
        </is>
      </c>
      <c r="B18" s="5" t="n">
        <v>-91911</v>
      </c>
      <c r="C18" s="5" t="n">
        <v>2160</v>
      </c>
    </row>
    <row r="19">
      <c r="A19" s="4" t="inlineStr">
        <is>
          <t>Accounts receivable, subcontractor</t>
        </is>
      </c>
      <c r="B19" s="5" t="n">
        <v>-56424</v>
      </c>
      <c r="C19" s="5" t="n">
        <v>14245</v>
      </c>
    </row>
    <row r="20">
      <c r="A20" s="4" t="inlineStr">
        <is>
          <t>Income taxes receivable</t>
        </is>
      </c>
      <c r="B20" s="5" t="n">
        <v>4791</v>
      </c>
      <c r="C20" s="5" t="n">
        <v>6157</v>
      </c>
    </row>
    <row r="21">
      <c r="A21" s="4" t="inlineStr">
        <is>
          <t>Prepaid expenses</t>
        </is>
      </c>
      <c r="B21" s="5" t="n">
        <v>-4186</v>
      </c>
      <c r="C21" s="5" t="n">
        <v>-3260</v>
      </c>
    </row>
    <row r="22">
      <c r="A22" s="4" t="inlineStr">
        <is>
          <t>Other current assets</t>
        </is>
      </c>
      <c r="B22" s="5" t="n">
        <v>3308</v>
      </c>
      <c r="C22" s="5" t="n">
        <v>584</v>
      </c>
    </row>
    <row r="23">
      <c r="A23" s="4" t="inlineStr">
        <is>
          <t>Other assets</t>
        </is>
      </c>
      <c r="B23" s="5" t="n">
        <v>962</v>
      </c>
      <c r="C23" s="5" t="n">
        <v>3144</v>
      </c>
    </row>
    <row r="24">
      <c r="A24" s="4" t="inlineStr">
        <is>
          <t>Accounts payable and accrued expenses</t>
        </is>
      </c>
      <c r="B24" s="5" t="n">
        <v>91823</v>
      </c>
      <c r="C24" s="5" t="n">
        <v>-14035</v>
      </c>
    </row>
    <row r="25">
      <c r="A25" s="4" t="inlineStr">
        <is>
          <t>Accrued compensation and benefits</t>
        </is>
      </c>
      <c r="B25" s="5" t="n">
        <v>65101</v>
      </c>
      <c r="C25" s="5" t="n">
        <v>-1187</v>
      </c>
    </row>
    <row r="26">
      <c r="A26" s="4" t="inlineStr">
        <is>
          <t>Other liabilities</t>
        </is>
      </c>
      <c r="B26" s="5" t="n">
        <v>-5765</v>
      </c>
      <c r="C26" s="5" t="n">
        <v>22764</v>
      </c>
    </row>
    <row r="27">
      <c r="A27" s="4" t="inlineStr">
        <is>
          <t>Deferred revenue</t>
        </is>
      </c>
      <c r="B27" s="5" t="n">
        <v>3582</v>
      </c>
      <c r="C27" s="5" t="n">
        <v>-72</v>
      </c>
    </row>
    <row r="28">
      <c r="A28" s="4" t="inlineStr">
        <is>
          <t>Restricted investments balance</t>
        </is>
      </c>
      <c r="B28" s="5" t="n">
        <v>19</v>
      </c>
      <c r="C28" s="5" t="n">
        <v>6</v>
      </c>
    </row>
    <row r="29">
      <c r="A29" s="4" t="inlineStr">
        <is>
          <t>Net cash provided by operating activities</t>
        </is>
      </c>
      <c r="B29" s="5" t="n">
        <v>210625</v>
      </c>
      <c r="C29" s="5" t="n">
        <v>128271</v>
      </c>
    </row>
    <row r="30">
      <c r="A30" s="3" t="inlineStr">
        <is>
          <t>Cash flows from investing activities:</t>
        </is>
      </c>
    </row>
    <row r="31">
      <c r="A31" s="4" t="inlineStr">
        <is>
          <t>Purchase and development of fixed assets</t>
        </is>
      </c>
      <c r="B31" s="5" t="n">
        <v>-23069</v>
      </c>
      <c r="C31" s="5" t="n">
        <v>-19727</v>
      </c>
    </row>
    <row r="32">
      <c r="A32" s="4" t="inlineStr">
        <is>
          <t>Purchase of investments</t>
        </is>
      </c>
      <c r="B32" s="5" t="n">
        <v>-17995</v>
      </c>
      <c r="C32" s="5" t="n">
        <v>-23129</v>
      </c>
    </row>
    <row r="33">
      <c r="A33" s="4" t="inlineStr">
        <is>
          <t>Proceeds from maturity of investments</t>
        </is>
      </c>
      <c r="B33" s="5" t="n">
        <v>30700</v>
      </c>
      <c r="C33" s="5" t="n">
        <v>14100</v>
      </c>
    </row>
    <row r="34">
      <c r="A34" s="4" t="inlineStr">
        <is>
          <t>Purchase of equity investment</t>
        </is>
      </c>
      <c r="B34" s="5" t="n">
        <v>-500</v>
      </c>
      <c r="C34" s="5" t="n">
        <v>0</v>
      </c>
    </row>
    <row r="35">
      <c r="A35" s="4" t="inlineStr">
        <is>
          <t>Payments to fund deferred compensation plan</t>
        </is>
      </c>
      <c r="B35" s="5" t="n">
        <v>-1391</v>
      </c>
      <c r="C35" s="5" t="n">
        <v>-6191</v>
      </c>
    </row>
    <row r="36">
      <c r="A36" s="4" t="inlineStr">
        <is>
          <t>Purchase of convertible promissory notes</t>
        </is>
      </c>
      <c r="B36" s="5" t="n">
        <v>0</v>
      </c>
      <c r="C36" s="5" t="n">
        <v>-490</v>
      </c>
    </row>
    <row r="37">
      <c r="A37" s="4" t="inlineStr">
        <is>
          <t>Cash paid for acquisitions, net of cash and restricted cash received</t>
        </is>
      </c>
      <c r="B37" s="5" t="n">
        <v>-41264</v>
      </c>
      <c r="C37" s="5" t="n">
        <v>-476491</v>
      </c>
    </row>
    <row r="38">
      <c r="A38" s="4" t="inlineStr">
        <is>
          <t>Cash paid for other intangibles</t>
        </is>
      </c>
      <c r="B38" s="5" t="n">
        <v>-90</v>
      </c>
      <c r="C38" s="5" t="n">
        <v>-1400</v>
      </c>
    </row>
    <row r="39">
      <c r="A39" s="4" t="inlineStr">
        <is>
          <t>Cash received for working capital adjustments for prior year acquisitions</t>
        </is>
      </c>
      <c r="B39" s="5" t="n">
        <v>0</v>
      </c>
      <c r="C39" s="5" t="n">
        <v>66</v>
      </c>
    </row>
    <row r="40">
      <c r="A40" s="4" t="inlineStr">
        <is>
          <t>Net cash used in investing activities</t>
        </is>
      </c>
      <c r="B40" s="5" t="n">
        <v>-53609</v>
      </c>
      <c r="C40" s="5" t="n">
        <v>-513262</v>
      </c>
    </row>
    <row r="41">
      <c r="A41" s="3" t="inlineStr">
        <is>
          <t>Cash flows from financing activities:</t>
        </is>
      </c>
    </row>
    <row r="42">
      <c r="A42" s="4" t="inlineStr">
        <is>
          <t>Payments on term loans</t>
        </is>
      </c>
      <c r="B42" s="5" t="n">
        <v>-21875</v>
      </c>
      <c r="C42" s="5" t="n">
        <v>-1563</v>
      </c>
    </row>
    <row r="43">
      <c r="A43" s="4" t="inlineStr">
        <is>
          <t>Proceeds from term loans</t>
        </is>
      </c>
      <c r="B43" s="5" t="n">
        <v>0</v>
      </c>
      <c r="C43" s="5" t="n">
        <v>250000</v>
      </c>
    </row>
    <row r="44">
      <c r="A44" s="4" t="inlineStr">
        <is>
          <t>Payments on revolving credit facility</t>
        </is>
      </c>
      <c r="B44" s="5" t="n">
        <v>-70000</v>
      </c>
      <c r="C44" s="5" t="n">
        <v>-125000</v>
      </c>
    </row>
    <row r="45">
      <c r="A45" s="4" t="inlineStr">
        <is>
          <t>Proceeds from revolving credit facility</t>
        </is>
      </c>
      <c r="B45" s="5" t="n">
        <v>70000</v>
      </c>
      <c r="C45" s="5" t="n">
        <v>225000</v>
      </c>
    </row>
    <row r="46">
      <c r="A46" s="4" t="inlineStr">
        <is>
          <t>Payment of financing costs</t>
        </is>
      </c>
      <c r="B46" s="5" t="n">
        <v>0</v>
      </c>
      <c r="C46" s="5" t="n">
        <v>-4181</v>
      </c>
    </row>
    <row r="47">
      <c r="A47" s="4" t="inlineStr">
        <is>
          <t>Earn-out payments to settle contingent consideration liabilities for prior acquisitions</t>
        </is>
      </c>
      <c r="B47" s="5" t="n">
        <v>-3100</v>
      </c>
      <c r="C47" s="5" t="n">
        <v>-10622</v>
      </c>
    </row>
    <row r="48">
      <c r="A48" s="4" t="inlineStr">
        <is>
          <t>Cash paid for shares withheld for taxes</t>
        </is>
      </c>
      <c r="B48" s="5" t="n">
        <v>-5728</v>
      </c>
      <c r="C48" s="5" t="n">
        <v>-4640</v>
      </c>
    </row>
    <row r="49">
      <c r="A49" s="4" t="inlineStr">
        <is>
          <t>Net cash provided by (used in) financing activities</t>
        </is>
      </c>
      <c r="B49" s="5" t="n">
        <v>-30703</v>
      </c>
      <c r="C49" s="5" t="n">
        <v>328994</v>
      </c>
    </row>
    <row r="50">
      <c r="A50" s="4" t="inlineStr">
        <is>
          <t>Effect of exchange rate changes on cash</t>
        </is>
      </c>
      <c r="B50" s="5" t="n">
        <v>-21</v>
      </c>
      <c r="C50" s="5" t="n">
        <v>-105</v>
      </c>
    </row>
    <row r="51">
      <c r="A51" s="4" t="inlineStr">
        <is>
          <t>Net increase (decrease) in cash, cash equivalents and restricted cash</t>
        </is>
      </c>
      <c r="B51" s="5" t="n">
        <v>126292</v>
      </c>
      <c r="C51" s="5" t="n">
        <v>-56102</v>
      </c>
    </row>
    <row r="52">
      <c r="A52" s="4" t="inlineStr">
        <is>
          <t>Cash, cash equivalents and restricted cash at beginning of period</t>
        </is>
      </c>
      <c r="B52" s="5" t="n">
        <v>83990</v>
      </c>
      <c r="C52" s="5" t="n">
        <v>153962</v>
      </c>
    </row>
    <row r="53">
      <c r="A53" s="4" t="inlineStr">
        <is>
          <t>Cash, cash equivalents and restricted cash at end of period</t>
        </is>
      </c>
      <c r="B53" s="5" t="n">
        <v>210282</v>
      </c>
      <c r="C53" s="5" t="n">
        <v>97860</v>
      </c>
    </row>
    <row r="54">
      <c r="A54" s="3" t="inlineStr">
        <is>
          <t>Supplemental disclosures of cash flow information:</t>
        </is>
      </c>
    </row>
    <row r="55">
      <c r="A55" s="4" t="inlineStr">
        <is>
          <t>Cash paid for amounts included in the measurement of operating lease liabilities</t>
        </is>
      </c>
      <c r="B55" s="5" t="n">
        <v>9740</v>
      </c>
      <c r="C55" s="5" t="n">
        <v>10112</v>
      </c>
    </row>
    <row r="56">
      <c r="A56" s="4" t="inlineStr">
        <is>
          <t>Cash paid for interest (net of $195 and $208 capitalized for the six months ended June 30, 2021 and 2020, respectively)</t>
        </is>
      </c>
      <c r="B56" s="5" t="n">
        <v>19028</v>
      </c>
      <c r="C56" s="5" t="n">
        <v>12759</v>
      </c>
    </row>
    <row r="57">
      <c r="A57" s="4" t="inlineStr">
        <is>
          <t>Cash paid for income taxes</t>
        </is>
      </c>
      <c r="B57" s="5" t="n">
        <v>44061</v>
      </c>
      <c r="C57" s="5" t="n">
        <v>59</v>
      </c>
    </row>
    <row r="58">
      <c r="A58" s="3" t="inlineStr">
        <is>
          <t>Acquisitions:</t>
        </is>
      </c>
    </row>
    <row r="59">
      <c r="A59" s="4" t="inlineStr">
        <is>
          <t>Fair value of tangible assets acquired in acquisitions, net of cash and restricted cash received</t>
        </is>
      </c>
      <c r="B59" s="5" t="n">
        <v>1910</v>
      </c>
      <c r="C59" s="5" t="n">
        <v>35868</v>
      </c>
    </row>
    <row r="60">
      <c r="A60" s="4" t="inlineStr">
        <is>
          <t>Goodwill</t>
        </is>
      </c>
      <c r="B60" s="5" t="n">
        <v>27726</v>
      </c>
      <c r="C60" s="5" t="n">
        <v>274560</v>
      </c>
    </row>
    <row r="61">
      <c r="A61" s="4" t="inlineStr">
        <is>
          <t>Intangible assets</t>
        </is>
      </c>
      <c r="B61" s="5" t="n">
        <v>12440</v>
      </c>
      <c r="C61" s="5" t="n">
        <v>228000</v>
      </c>
    </row>
    <row r="62">
      <c r="A62" s="4" t="inlineStr">
        <is>
          <t>Liabilities assumed</t>
        </is>
      </c>
      <c r="B62" s="5" t="n">
        <v>-812</v>
      </c>
      <c r="C62" s="5" t="n">
        <v>-61937</v>
      </c>
    </row>
    <row r="63">
      <c r="A63" s="4" t="inlineStr">
        <is>
          <t>Net cash paid for acquisitions</t>
        </is>
      </c>
      <c r="B63" s="5" t="n">
        <v>41264</v>
      </c>
      <c r="C63" s="5" t="n">
        <v>476491</v>
      </c>
    </row>
    <row r="64">
      <c r="A64" s="3" t="inlineStr">
        <is>
          <t>Supplemental disclosures of non-cash investing and financing activities:</t>
        </is>
      </c>
    </row>
    <row r="65">
      <c r="A65" s="4" t="inlineStr">
        <is>
          <t>Purchase of fixed assets recorded in accounts payable and accrued expenses</t>
        </is>
      </c>
      <c r="B65" s="6" t="n">
        <v>3665</v>
      </c>
      <c r="C65" s="6" t="n">
        <v>1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Interest capitalized</t>
        </is>
      </c>
      <c r="B4" s="6" t="n">
        <v>195</v>
      </c>
      <c r="C4" s="6" t="n">
        <v>2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20, contained in the Company’s Annual Report on Form 10-K for the fiscal year ended December 31, 2020, filed with the Securities and Exchange Commission on February 26, 2021 (“2020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contingent consideration liabilities associated with acquisitions, and income taxes. Actual results could differ from those estimates under different assumptions or conditions. The impact of the novel coronavirus (COVID-19) pandemic did not have a material effect on the Company’s estimates as of June 30, 2021. Recently Adopted Accounting Pronouncements In December 2019, the Financial Accounting Standards Board (“FASB”) issued Accounting Standard Update (“ASU”) 2019-12, “Simplifying the Accounting for Income Taxes.” The standard is expected to reduce cost and complexity related to accounting for income taxes. The new guidance eliminates certain exceptions and clarifies and amends existing guidance to promote consistent application among reporting entities. Depending on the amended guidance within this standard, adoption is to be applied on a retrospective, modified retrospective or prospective basis. The Company adopted this standard effective January 1, 2021, and the adoption did not have a material effect on the Company’s consolidated financial statements. In January 2020, the FASB issued ASU 2020-01, “Clarifying the Interactions between Topic 321, Topic 323, and Topic 815.” The new guidance clarifies the interactions between accounting standards that apply to equity investments without readily determinable fair values. Specifically, it addresses the accounting for the transition into and out of the equity method. The Company adopted this standard effective January 1, 2021 on a prospective basis, and the adoption did not have a material effect on the Company’s consolidated financial statements. Cash, Cash Equivalents and Restricted Cash The Company considers all highly liquid investments with an original maturity of three months or less to be cash equivalents. Cash and cash equivalents include currency on hand, deposits with financial institutions and highly liqui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7),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21 December 31, 2020 Cash and cash equivalents $ 139,494 $ 29,213 Restricted cash and cash equivalents (included in other current assets) 19,854 18,626 Restricted cash, cash equivalents and investments 63,441 61,347 Total cash, cash equivalents and restricted cash and investments 222,789 109,186 Less restricted investments (12,507) (25,196) Total cash, cash equivalents and restricted cash $ 210,282 $ 83,990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credit losses for accounts receivable: 2021 2020 Balance as of January 1, $ 7,043 $ 3,332 Adoption of the credit loss standard, cumulative-effect adjustment to retained earnings — 1,334 Provision for expected credit losses (1,213) 4,889 Amounts written off charged against the allowance (317) (1,023) Balance as of June 30, $ 5,513 $ 8,5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ACQUISITIONS As set forth below, the Company completed two acquisitions from January 1, 2020 through June 30, 2021, which were accounted for using the acquisition method of accounting. Accordingly, the Company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June 30, 2021. The allocations will continue to be updated through the measurement period, if necessary. The Company recognizes acquisition-related costs in selling, general and administrative expenses in the consolidated statements of comprehensive income. Synzi and SnapMD Acquisition On April 7, 2021, the Company completed its acquisition of Synzi Holdings, Inc. (“Synzi”) and its wholly-owned subsidiary, SnapMD, LLC (“SnapMD”). Synzi is a virtual care communication platform that enables organizations to conduct virtual visits and use secure messaging, text, and email for clinician-to-patient and clinician-to-clinician communications. SnapMD is a full-service virtual care management company, specializing in providing software to enable healthcare providers to better engage with their patients. The initial purchase price of $42,240 consisted entirely of cash consideration paid upon acquisition. The acquisition was funded primarily through borrowings under the Senior Credit Facility (as defined below). The results of Synzi and SnapMD have been included in the Company’s technology and workforce solutions segment since the date of acquisition. During the second quarter of 2021, $92 was returned to the Company in respect of the final working capital settlement. The preliminary allocation of the $42,148 purchase price, which was reduced by the final working capital settlement, consisted of (1) $2,794 of fair value of tangible assets acquired, which included $884 cash received, (2) $812 of liabilities assumed, (3) $12,440 of identified intangible assets, and (4) $27,726 of goodwill, of which $6,085 is deductible for tax purposes. The provisional items pending finalization are the valuation of the acquired intangible assets and income tax related matters. The fair value of intangible assets includes $10,890 of developed technology and $1,220 of trademarks with a weighted average useful life of approximately seven years. Stratus Video Acquisition On February 14, 2020, the Company completed its acquisition of Stratus Video, a remote video interpreting company that provides healthcare interpretation via remote video, over the phone, and onsite in-person, all supported by proprietary technology platforms. The initial purchase price of $485,568 consisted entirely of cash consideration paid upon acquisition. The acquisition was funded primarily through (1) borrowings under the Company’s $400,000 secured revolving credit facility (the “Senior Credit Facility”), provided for under a credit agreement (the “New Credit Agreement”), and (2) the Second Amendment (as defined in Note (6) below) to the New Credit Agreement, which provided $250,000 of additional available borrowings to the Company. The Senior Credit Facility, New Credit Agreement and Second Amendment are more fully described in Note (6), “Notes Payable and Credit Agreement.” The results of Stratus Video have been included in the Company’s technology and workforce solutions segment since the date of acquisition. During the second quarter of 2020, an additional $99 of cash consideration was paid to the selling shareholders in respect of the final working capital settlement. The Company incurred $9,525 of acquisition-related costs during the six months ended June 30, 2020 as a result of its acquisition of Stratus Video. The allocation of the $485,667 purchase price, which included the additional cash consideration paid for the final working capital settlement and was finalized during the first quarter of 2021, consisted of (1) $44,092 of fair value of tangible assets acquired, which included $9,176 cash received, (2) $56,059 of liabilities assumed, (3) $228,000 of identified intangible assets, and (4) $269,634 of goodwill, of which $10,182 is deductible for tax purposes. The intangible assets acquired have a weighted average useful life of approximately seventeen years. The following table summarizes the fair value and useful life of each intangible asset acquired as of the acquisition date: Fair Value Useful Life (in years) Identifiable intangible assets Customer Relationships $ 171,000 20 Tradenames and Trademarks 40,000 5 - 10 Developed Technology 16,000 5 Interpreter Database 1,000 4 $ 228,000 During the third quarter of 2020, the Company revised the estimated useful lives for the tradenames and trademarks intangible assets as a result of its plan to rebrand the language services business. Based on this change in circumstances since the date of acquisition, the Company determined that the remaining useful lives of the assets are 5 years and is amortizing the remaining value on a straight-line basis over the remaining useful life. The Company will continue to evaluate the remaining useful lives of other intangible assets impacted by its brand consolidation efforts. Approximately $28,318 of revenue and $3,859 of income before income taxes of Stratus Video were included in the unaudited condensed consolidated statement of comprehensive income for the three months ended June 30, 2020. Approximately $42,751 of revenue and $5,465 of income before income taxes of Stratus Video were included in the unaudited condensed consolidated statement of comprehensive income for the six months ended June 30, 2020. Pro Forma Financial Information (Unaudited) The following summary presents unaudited pro forma consolidated results of operations of the Company as if the acquisition of Stratus Video had occurred on January 1, 2019, which gives effect to certain adjustments, including acquisition-related costs of $1,713 and $9,525, that were reclassified from the three and six months ended June 30, 2020, respectively, to the three and six months ended June 30, 2019, respectively. The unaudited pro forma financial information is not necessarily indicative of the operating results that would have occurred had the acquisition been consummated as of the date indicated, nor is it necessarily indicative of the Company’s future operating results. Three Months Ended June 30, Six Months Ended June 30, 2020 2020 Revenue $ 608,351 $ 1,224,684 Income from operations $ 40,300 $ 85,153 Net income $ 23,730 $ 42,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2:18Z</dcterms:created>
  <dcterms:modified xmlns:dcterms="http://purl.org/dc/terms/" xmlns:xsi="http://www.w3.org/2001/XMLSchema-instance" xsi:type="dcterms:W3CDTF">2021-08-06T20:32:18Z</dcterms:modified>
</cp:coreProperties>
</file>